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HAR" sheetId="6" r:id="rId6"/>
    <s:sheet name="1. DESCRIPTION OF BUSINESS" sheetId="7" r:id="rId7"/>
    <s:sheet name="2. BASIS OF PRESENTATION" sheetId="8" r:id="rId8"/>
    <s:sheet name="3. SUMMARY OF SIGNIFICANT ACCOU" sheetId="9" r:id="rId9"/>
    <s:sheet name="4. MINERAL PROPERTIES" sheetId="10" r:id="rId10"/>
    <s:sheet name="5. EQUIPMENT AND LAND" sheetId="11" r:id="rId11"/>
    <s:sheet name="6. ADDITIONAL PAID IN CAPITAL" sheetId="12" r:id="rId12"/>
    <s:sheet name="7. RELATED PARTY TRANSACTIONS" sheetId="13" r:id="rId13"/>
    <s:sheet name="8. INCOME TAX" sheetId="14" r:id="rId14"/>
    <s:sheet name="9. COMMITMENTS AND CONTINGENCIE" sheetId="15" r:id="rId15"/>
    <s:sheet name="10. SUPPLEMENTAL DISCLOSURE WIT" sheetId="16" r:id="rId16"/>
    <s:sheet name="11. RETIREMENT PLAN" sheetId="17" r:id="rId17"/>
    <s:sheet name="12. SEGMENT INFORMATION" sheetId="18" r:id="rId18"/>
    <s:sheet name="13. QUARTERLY FINANCIAL INFORMA" sheetId="19" r:id="rId19"/>
    <s:sheet name="14. SUBSEQUENT EVENTS" sheetId="20" r:id="rId20"/>
    <s:sheet name="3. SUMMARY OF SIGNIFICANT ACC21" sheetId="21" r:id="rId21"/>
    <s:sheet name="3. SUMMARY OF SIGNIFICANT ACC22" sheetId="22" r:id="rId22"/>
    <s:sheet name="5. EQUIPMENT AND LAND (Tables)" sheetId="23" r:id="rId23"/>
    <s:sheet name="6. ADDITIONAL PAID-IN CAPITAL (" sheetId="24" r:id="rId24"/>
    <s:sheet name="8. INCOME TAX (Tables)" sheetId="25" r:id="rId25"/>
    <s:sheet name="10. SUPPLEMENTAL DISCLOSURE W26" sheetId="26" r:id="rId26"/>
    <s:sheet name="13. QUARTERLY FINANCIAL INFOR27" sheetId="27" r:id="rId27"/>
    <s:sheet name="3. SUMMARY OF SIGNIFICANT ACC28" sheetId="28" r:id="rId28"/>
    <s:sheet name="3. SUMMARY OF SIGNIFICANT ACC29" sheetId="29" r:id="rId29"/>
    <s:sheet name="3. SUMMARY OF SIGNIFICANT ACC30" sheetId="30" r:id="rId30"/>
    <s:sheet name="5. EQUIPMENT AND LAND (Details)" sheetId="31" r:id="rId31"/>
    <s:sheet name="5. EQUIPMENT AND LAND (Details " sheetId="32" r:id="rId32"/>
    <s:sheet name="6. ADDITIONAL PAID-IN CAPITAL33" sheetId="33" r:id="rId33"/>
    <s:sheet name="6. ADDITIONAL PAID-IN CAPITAL34" sheetId="34" r:id="rId34"/>
    <s:sheet name="6. ADDITIONAL PAID-IN CAPITAL35" sheetId="35" r:id="rId35"/>
    <s:sheet name="6. ADDITIONAL PAID-IN CAPITAL36" sheetId="36" r:id="rId36"/>
    <s:sheet name="6. ADDITIONAL PAID-IN CAPITAL37" sheetId="37" r:id="rId37"/>
    <s:sheet name="6. ADDITIONAL PAID-IN CAPITAL38" sheetId="38" r:id="rId38"/>
    <s:sheet name="6. ADDITIONAL PAID IN CAPITAL  " sheetId="39" r:id="rId39"/>
    <s:sheet name="8. INCOME TAX (Details)" sheetId="40" r:id="rId40"/>
    <s:sheet name="8. INCOME TAX (Details 1)" sheetId="41" r:id="rId41"/>
    <s:sheet name="8. INCOME TAX (Details 2)" sheetId="42" r:id="rId42"/>
    <s:sheet name="8. INCOME TAX (Details 3)" sheetId="43" r:id="rId43"/>
    <s:sheet name="8. INCOME TAX (Details 4)" sheetId="44" r:id="rId44"/>
    <s:sheet name="8. INCOME TAX (Details Narrativ" sheetId="45" r:id="rId45"/>
    <s:sheet name="9. COMMITMENTS AND CONTINGENC46" sheetId="46" r:id="rId46"/>
    <s:sheet name="10. SUPPLEMENTAL DISCLOSURE W47" sheetId="47" r:id="rId47"/>
    <s:sheet name="11. RETIREMENT PLAN (Details Na" sheetId="48" r:id="rId48"/>
    <s:sheet name="13. QUARTERLY FINANCIAL INFOR49" sheetId="49" r:id="rId49"/>
  </s:sheets>
  <s:definedNames/>
  <s:calcPr calcId="124519" calcMode="auto" fullCalcOnLoad="1"/>
</s:workbook>
</file>

<file path=xl/sharedStrings.xml><?xml version="1.0" encoding="utf-8"?>
<sst xmlns="http://schemas.openxmlformats.org/spreadsheetml/2006/main" uniqueCount="434">
  <si>
    <t>Document and Entity Information - USD ($) $ in Thousands</t>
  </si>
  <si>
    <t>12 Months Ended</t>
  </si>
  <si>
    <t>Dec. 31, 2015</t>
  </si>
  <si>
    <t>Mar. 29, 2016</t>
  </si>
  <si>
    <t>Jun. 30, 2015</t>
  </si>
  <si>
    <t>Document And Entity Information</t>
  </si>
  <si>
    <t>Entity Registrant Name</t>
  </si>
  <si>
    <t>Rare Element Resources Ltd</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CURRENT ASSETS:</t>
  </si>
  <si>
    <t>Cash and cash equivalents</t>
  </si>
  <si>
    <t>Interest receivable</t>
  </si>
  <si>
    <t>Accounts receivable</t>
  </si>
  <si>
    <t>Prepaid expenses</t>
  </si>
  <si>
    <t>Total Current Assets</t>
  </si>
  <si>
    <t>Equipment, net</t>
  </si>
  <si>
    <t>Land</t>
  </si>
  <si>
    <t>Mineral properties</t>
  </si>
  <si>
    <t>Total Assets</t>
  </si>
  <si>
    <t>CURRENT LIABILITIES:</t>
  </si>
  <si>
    <t>Accounts payable and accrued liabilities</t>
  </si>
  <si>
    <t>Asset retirement obligation</t>
  </si>
  <si>
    <t>Total Current Liabilities</t>
  </si>
  <si>
    <t>Total Liabilities</t>
  </si>
  <si>
    <t>Commitments and Contingencies</t>
  </si>
  <si>
    <t xml:space="preserve"> </t>
  </si>
  <si>
    <t>SHAREHOLDERS' EQUITY:</t>
  </si>
  <si>
    <t>Common shares, no par value - unlimited shares authorized; shares outstanding December 31, 2015 - 52,941,880, December 31, 2014 - 47,707,216</t>
  </si>
  <si>
    <t>Additional paid in capital</t>
  </si>
  <si>
    <t>Accumulated other comprehensive income/(loss)</t>
  </si>
  <si>
    <t>Accumulated deficit</t>
  </si>
  <si>
    <t>Total Shareholders' Equity</t>
  </si>
  <si>
    <t>Total Liabilities and Shareholders' Equity</t>
  </si>
  <si>
    <t>Consolidated Balance Sheets (Parenthetical) - $ / shares</t>
  </si>
  <si>
    <t>Statement of Financial Position [Abstract]</t>
  </si>
  <si>
    <t>Common Stock, Par Value</t>
  </si>
  <si>
    <t>Common Stock, Shares Authorized</t>
  </si>
  <si>
    <t>[1]</t>
  </si>
  <si>
    <t>Common Stock, Shares Outstanding</t>
  </si>
  <si>
    <t>unlimited shares</t>
  </si>
  <si>
    <t>Consolidated Statements of Operations and Comprehensive Loss - USD ($) $ in Thousands</t>
  </si>
  <si>
    <t>Operating income and (expenses):</t>
  </si>
  <si>
    <t>Exploration and evaluation</t>
  </si>
  <si>
    <t>Corporate administration</t>
  </si>
  <si>
    <t>Depreciation</t>
  </si>
  <si>
    <t>Total operating expenses</t>
  </si>
  <si>
    <t>Non-operating income and (expenses):</t>
  </si>
  <si>
    <t>Interest income</t>
  </si>
  <si>
    <t>Loss on currency translation</t>
  </si>
  <si>
    <t>Gain/(loss) on derivatives</t>
  </si>
  <si>
    <t>Total non-operating expenses</t>
  </si>
  <si>
    <t>Net loss</t>
  </si>
  <si>
    <t>LOSS PER SHARE - BASIC AND DILUTED</t>
  </si>
  <si>
    <t>WEIGHTED AVERAGE NUMBER OF SHARES OUTSTANDING</t>
  </si>
  <si>
    <t>Consolidated Statements of Cash Flows - USD ($) $ in Thousands</t>
  </si>
  <si>
    <t>CASH FLOWS FROM OPERATING ACTIVITIES:</t>
  </si>
  <si>
    <t>Net loss for the period</t>
  </si>
  <si>
    <t>Adjustments to reconcile loss for the period to net cash and cash equivalents used in operations:</t>
  </si>
  <si>
    <t>Realized gain on derivatives</t>
  </si>
  <si>
    <t>Unrealized (gain)/loss on derivatives</t>
  </si>
  <si>
    <t>Stock-based compensation</t>
  </si>
  <si>
    <t>Adjustments Total</t>
  </si>
  <si>
    <t>Changes in working capital:</t>
  </si>
  <si>
    <t>Net cash and cash equivalents used in operating activities</t>
  </si>
  <si>
    <t>CASH FLOWS FROM INVESTING ACTIVITIES:</t>
  </si>
  <si>
    <t>Purchases of equipment</t>
  </si>
  <si>
    <t>Proceeds from sale of equipment</t>
  </si>
  <si>
    <t>Net cash and cash equivalents provided by (used in) investing activities</t>
  </si>
  <si>
    <t>CASH FLOWS FROM FINANCING ACTIVITIES:</t>
  </si>
  <si>
    <t>Cash received for common shares, net of share issuance costs</t>
  </si>
  <si>
    <t>Net cash and cash equivalents provided by (used in) financing activities</t>
  </si>
  <si>
    <t>Decrease in cash and cash equivalents</t>
  </si>
  <si>
    <t>Cash and cash equivalents - beginning of the period</t>
  </si>
  <si>
    <t>Cash and cash equivalents - end of the period</t>
  </si>
  <si>
    <t>CONSOLIDATED STATEMENTS OF SHAREHOLDERS EQUITY - USD ($) $ in Thousands</t>
  </si>
  <si>
    <t>Common Stock</t>
  </si>
  <si>
    <t>Additional Paid in Capital</t>
  </si>
  <si>
    <t>Accumulated Other Comprehensive Income/(Loss)</t>
  </si>
  <si>
    <t>Accumulated Deficit</t>
  </si>
  <si>
    <t>Total</t>
  </si>
  <si>
    <t>Beginning Balance, Amount at Dec. 31, 2013</t>
  </si>
  <si>
    <t>Beginning Balance, Shares at Dec. 31, 2013</t>
  </si>
  <si>
    <t>Exercise of options, Shares</t>
  </si>
  <si>
    <t>Exercise of options, Amount</t>
  </si>
  <si>
    <t>Ending Balance, Amount at Dec. 31, 2014</t>
  </si>
  <si>
    <t>Ending Balance, Shares at Dec. 31, 2014</t>
  </si>
  <si>
    <t>Shares issued For private placement, Shares</t>
  </si>
  <si>
    <t>Shares issued For private placement, Amount</t>
  </si>
  <si>
    <t>Ending Balance, Amount at Dec. 31, 2015</t>
  </si>
  <si>
    <t>Ending Balance, Shares at Dec. 31, 2015</t>
  </si>
  <si>
    <t>1. DESCRIPTION OF BUSINESS</t>
  </si>
  <si>
    <t>Organization, Consolidation and Presentation of Financial Statements [Abstract]</t>
  </si>
  <si>
    <t>DESCRIPTION OF BUSINESS</t>
  </si>
  <si>
    <t>Rare Element Resources
Ltd. (collectively referred to as Rare Element, the Company, our, we or
us) operates in the mining industry and is focused on advancing its Bear Lodge REE Project. The Company recently
announced extensive cost cutting measures intended to position us to be able to move the Project forward expeditiously when market
conditions improve, while allowing us in the interim to pursue potential strategic alternatives like off-take agreements, joint
ventures or mergers. The financial statements
have been prepared on a going concern basis, which assumes the Company will be able to realize its assets and discharge its liabilities
in the normal course of business for the foreseeable future. The Company has incurred losses since inception and further losses
are anticipated in the development of its business, raising substantial doubt about the Companys ability to continue as
a going concern. The ability to continue as a going concern is dependent upon the Company obtaining the necessary financing to
meet its obligations and pay its liabilities arising from normal business operations when they come due. Management intends to
finance operating costs over the next 12 months with existing cash on hand, asset sales and potential issuance of common stock.
There can be no assurance that we will be able to raise the necessary financing or complete a strategic transaction on acceptable
terms or at all.</t>
  </si>
  <si>
    <t>2. BASIS OF PRESENTATION</t>
  </si>
  <si>
    <t>Basis Of Presentation</t>
  </si>
  <si>
    <t>BASIS OF PRESENTATION</t>
  </si>
  <si>
    <t>Principles of consolidation These consolidated
financial statements have been prepared in accordance with U.S. GAAP and are inclusive of the accounts of Rare Element Resources
Ltd. and its directly and indirectly held wholly owned subsidiaries, which consist of its wholly owned subsidiary Rare Element
Holdings Ltd. (Holdings) and Holdings wholly owned subsidiary, Rare Element Resources, Inc. Certain comparative
figures have been reclassified to conform to the financial statement presentation adopted for the current year. Rare Element Resources
Ltd. was incorporated under the laws of the Province of British Columbia on June 3, 1999. Recent Accounting Pronouncements In August 2014,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We are currently assessing the impact the adoption
of ASU 2014-15 will have on our financial statements and related disclosures.</t>
  </si>
  <si>
    <t>3. SUMMARY OF SIGNIFICANT ACCOUNTING POLICIES</t>
  </si>
  <si>
    <t>Accounting Policies [Abstract]</t>
  </si>
  <si>
    <t>SUMMARY OF SIGNIFICANT ACCOUNTING POLICI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mounts which involve significant estimates include asset retirement obligations, stock-based compensation, derivative
liabilities, and impairments. Cash
and cash equivalents Cash
and cash equivalents consist of cash and liquid investments with an original maturity of three months or less. At December 31,
2015 and 2014, cash and cash equivalents consisted of $3,881 and $10,139, respectively, of funds held in bank accounts with financial
institutions in both Canada and the United States. Short-term
investments Short-term
investments generally represent investments in guaranteed interest contracts and time deposits which have original maturities
in excess of three months but less than 12 months. These investments are accounted for at amortized cost. Mineral
propertie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EC Industry Guide 7, development
costs related to such reserves and incurred after such determination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 Restricted
cash The
Company maintains at times cash deposits and/or surety bonds, as required by regulatory bodies as assurance for the funding of
future reclamation costs associated with the Companys asset retirement obligation. These funds held in cash deposits and/or
used as collateral for surety bonds are restricted to that purpose and are not available for the Companys use until the
reclamation obligations have been fulfilled. Restricted cash is classified as a non-current asset. Asset
retirement obligations Our
mining and exploration activities are subject to various laws and regulations, including legal and contractual obligations to
reclaim, remediate, or otherwise restore properties at the time the property is removed from service. Asset retirement obligations
are recognized when incurred and recorded as liabilities at fair value. The reclamation obligation is based on when spending for
an existing disturbance will occur. We reclaim the disturbance from our exploration programs on an ongoing basis; therefore, the
portion of our asset retirement obligation corresponding to our exploration programs will be settled in the near term and is classified
as a current liability. The remaining reclamation associated with environmental monitoring programs is classified as a long-term
liability; however, because we have not declared proven and probable reserves under SEC Industry Guide 7, the timing of these
reclamation activities is uncertain. The fair value of the outstanding liability at the end of the period approximates the cost
of the asset retirement obligation. For exploration stage properties that do not qualify for asset capitalization, the costs associated
with the obligation are charged to operations. For development and production stage properties, the costs will be added to the
capitalized costs of the property and amortized using the units-of-production method. We review, on a quarterly basis, unless
otherwise deemed necessary, the asset retirement obligation in connection with the Bear Lodge Property. Asset
retirement obligations are secured by surety bonds held for the benefit of the state of Wyoming in amounts determined by applicable
federal and state regulatory agencies. Changes
in our asset retirement obligations are summarized in the following table:
Year
ended December 31,
2015 2014
Balance, beginning of period $ 366 $ 415
Additions 16 19
Releases (25) (66)
Revisions to cost estimates - (2)
Balance, end of period $ 357 $ 366 Derivative
instruments From
time to time, the Company may use derivative financial instruments to manage its foreign currency risks. All derivative financial
instruments are classified as current liabilities and are accounted for at trade date. Embedded derivatives are separated from
the host contract and accounted for separately if the economic characteristics and risks of the host contract and the embedded
derivative are not closely related. The Company re-measures all derivative financial instruments as of the date of the balance
sheet based on fair values derived from option pricing models. Gains or losses arising from changes in fair value of derivatives
are recognized in the Consolidated Statements of Loss, except for derivatives that are highly effective and qualify for cash flow
or net investment hedge accounting. The Company does not have any derivatives that are highly effective and qualify for cash flow
or net investment hedging. There were no derivatives outstanding as of December 31, 2015. Common
shares Common
shares issued for non-monetary consideration are recorded at fair market value based upon the trading price of our shares on the
share issuance date. Common shares issued for monetary consideration are recorded at the amount received, less issuance costs. Foreign
currency translation Our
functional currency is the U.S. dollar. All of our foreign subsidiaries are direct and integral components of the Company and
are dependent upon the economic environment of our functional currency. Therefore, the functional currency of our foreign entities
is considered to be the U.S. dollar in accordance with ASC Topic 830, Foreign Currency Matters, and accordingly,
translation gains and losses are reported in the loss for that period. Assets and liabilities of these foreign operations are
translated using period-end exchange rates and revenues and expenses are translated using average exchange rates during each period. Depreciation Depreciation
is based on the straight-line method. We depreciate computer equipment, furniture and fixtures and geological equipment over a
period of three years. We depreciate vehicles over a period of five years. Stock-based
compensation The
fair value of share-based compensation awards issued to employees and directors of the Company is measured at the date of grant
and amortized over the requisite service period, which is generally the vesting period. The Company uses the Black-Scholes option
valuation model to calculate the fair value of awards granted. The
fair value of share-based compensation awards issued to non-employees is determined on the measurement date of such awards. The
measurement date is typically the vesting date. Upon vesting, the fair value of share-based compensation awards issued to non-employees
is calculated using the Black-Scholes option valuation model, and the amount is recorded as an expense with a corresponding increase
in additional paid-in-capital. When
a share-based compensation award is exercised and the resulting common shares are issued, the fair value of such award as determined
on the date of grant or date of vesting (in the case of a non-employee exercise) is transferred to common shares. In the case
of a share-based compensation award that is either cancelled or forfeited prior to vesting, the amortized expense associated with
the unvested awards is revers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 Loss
per share The
loss per share is computed using the weighted average number of shares outstanding during the period. To calculate diluted loss
per share, the Company uses the treasury stock method and the if-converted method. Diluted loss per share is not presented, as
the effect on the basic loss per share would be anti-dilutive. At December 31, 2015 and 2014, we had 8,928,181 and 5,818,057 in
potentially dilutive securities, respectively. Fair
value of financial instruments Our
financial instruments may at times consist of cash and cash equivalents, short-term investments, marketable securities, accounts
receivable, restricted cash, derivative liabilities, accounts payable and accrued liabilitie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tinually monitors its cash positions with, and the credit quality of, the financial institutions with which it invests.
The Company maintains balances in various U.S. financial institutions in excess of U.S. federally insured limits. The
following table presents information about financial instruments recognized at fair value on a recurring basis as of December
31, 2015 and 2014, and indicates the fair value hierarchy:
December
31, 2015 December
31, 2014
Level
1 Level
2 Total Level
1 Level
2 Total
Assets
Cash
and cash equivalents $
3,881 $ - $
3,881 $
10,139 $ - $
10,139
Total
financial assets $
3,881 $ - $
3,881 $
10,139 $ - $
10,139
Liabilities
Accounts
payable and accrued liabilities $ 909 $ - $ 909 $ 1,098 $ - $ 1,098
Asset
retirement obligation - 357 357 - 366 366
Total
financial assets and liabilities $
4,790 $ 357 $
5,147 $
11,237 $ 366 $
11,603</t>
  </si>
  <si>
    <t>4. MINERAL PROPERTIES</t>
  </si>
  <si>
    <t>Extractive Industries [Abstract]</t>
  </si>
  <si>
    <t>MINERAL PROPERTIES</t>
  </si>
  <si>
    <t>The amounts shown
represent acquisition costs, and do not necessarily represent present or future values as these are entirely dependent upon the
economic recovery of future ore reserves. A summary of current property interests is as follows: Bear Lodge Property, Wyoming, USA The Company, through
our indirectly held, wholly owned subsidiary, Rare Element Resources, Inc., holds a 100% interest in a group of unpatented mining
claims and owns 634 acres (257 hectares) of fee property, together which contain (1) the Bear Lodge REE Project that contains
REE mineralization; and (2) the Sundance Gold Project that contains gold mineralization. The property is situated in the Bear
Lodge Mountains of Crook County, in northeast Wyoming. These claims were, in part, acquired from Freeport-McMoRan Copper &amp;
Gold Inc. (Freeport) by way of a Mineral Lease and Option for Deed. On June 1, 2006,
Rare Element Resources, Inc. and Newmont North America Exploration Limited (Newmont) On May 12, 2010,
Newmont terminated the option and the Company retained its 100% interest in the mining claims of the entire property. In addition,
327 contiguous claims wholly owned by Newmont outside the Venture were transferred to the Company. In consideration for transferring
these claims, Newmont was granted a 0.5% net smelter royalty (NSR) royalty, for precious and base metals only, on
the claims transferred to the Company by Newmont. The Company also assumed certain obligations to honor an arrangement between
Newmont and Bronco Creek Exploration Company, a wholly owned subsidiary of Eurasian Minerals Inc. (Bronco Creek),
on Newmonts formerly wholly owned claims, pursuant to which Bronco Creek will continue to receive minor payments and retain
a 0.05% NSR royalty on these claims. The Bear Lodge Property
comprises 499 unpatented mining claims located on land administered by the USFS and 634 acres (257 hectares) of fee property for
a total of approximately 9,000 acres (3,642 hectares).</t>
  </si>
  <si>
    <t>5. EQUIPMENT AND LAND</t>
  </si>
  <si>
    <t>Property, Plant and Equipment [Abstract]</t>
  </si>
  <si>
    <t>EQUIPMENT AND LAND</t>
  </si>
  <si>
    <t>At December 31, 2015
and 2014, equipment consisted of the following:
December 31, 2015 December 31, 2014
Cost Accumulated depreciation Net book value Cost Accumulated depreciation Net book value
Computer equipment $ 186 $ 178 $ 8 $ 189 $ 168 $ 21
Furniture 106 72 34 111 64 47
Geological equipment 488 371 117 488 319 169
Vehicles 221 153 68 221 114 107
$ 1,001 $ 774 $ 227 $ 1,009 $ 665 $ 344 Depreciation expense
for the year ended December 31, 2015 and 2014 was $118 and $210, respectively. We evaluate the recoverability of the carrying value
of equipment when events and circumstances indicate that such assets might be impaired. On April 29, 2013,
we completed a land acquisition from the state of Wyoming in conjunction with a third-party land exchange, resulting in an additional
640 acres being owned by the Company and subject to a royalty retained by the state of Wyoming. The royalty is a non-participating
interest at the royalty rate commensurate with the state or federal royalty rate, whichever is higher, for any such mineral(s),
at the time of development. The property is immediately adjacent to our mine site, and the cash consideration paid was $980.</t>
  </si>
  <si>
    <t>6. ADDITIONAL PAID IN CAPITAL</t>
  </si>
  <si>
    <t>Equity [Abstract]</t>
  </si>
  <si>
    <t>ADDITIONAL PAID IN CAPITAL</t>
  </si>
  <si>
    <t>Stock-based compensation We have options outstanding
and exercisable that were issued under two plans, the Fixed Stock Option Plan (FSOP) and the 10% Rolling Stock Option
Plan (RSOP). The FSOP was originally
approved by shareholders on December 11, 2002 and subsequently approved by shareholders on December 7, 2009, following certain
amendments to the FSOP. The FSOP expired upon the adoption of the 10% Rolling Stock Option Plan, which was approved by shareholders
on December 2, 2011, and as such, we may no longer grant options under the FSOP. However, the terms of the FSOP continue to govern
all prior awards granted under such plan until such awards have been cancelled, forfeited or exercised in accordance with the terms
thereof. Under the FSOP, we could grant stock options for up to 5,779,347 common shares to eligible directors, officers, employees
or consultants. The maximum term of an option was five years. The exercise price of an option was not less than the closing price
on the last trading day preceding the grant date . On December 2, 2011,
at the Annual General Meeting, our shareholders approved by way of an ordinary resolution the terms of a new plan, the RSOP, which
established the maximum number of common shares which may be issued under the RSOP as a variable amount equal to 10% of the issued
and outstanding common shares on a non-diluted basis. Under the RSOP, our Board of Directors may from time to time grant stock
options to individual eligible directors, officers, employees or consultants. The maximum term of any stock option is 10 years.
The exercise price of a stock option is not less than the closing price on the last trading day preceding the grant date . The fair value of
stock option awards granted to directors, officers or employees of the Company are estimated on the grant date using the Black-Scholes
option pricing model and the closing price of our common shares on the grant date as quoted on the stock exchange where the majority
of the trading volume and value of the shares occurs, which was the NYSE MKT during 2015. The significant assumptions used to estimate
the fair value of stock option awards using the Black-Scholes model are as follows:
For the years ended December 31,
2015 2014
Risk-free interest rate 1.0  1.1% 0.93  0.99%
Expected volatility 73  80% 74  79%
Expected dividend yield Nil Nil
Expected term in years 3.4  3.5 3.3
Estimated forfeiture rate 3.4  3.6% 3.7% The fair value of
stock option awards granted to consultants of the Company is estimated on the vesting date using the Black-Scholes option pricing
model and the closing price of our common shares as quoted on the vesting date on the stock exchange where the majority of the
trading volume and value of the shares occurs, which was the NYSE MKT during 2015. The significant assumptions used to estimate
the fair value of stock option awards using the Black-Scholes models are as follows:
For the years ended December 31,
2015 2014
Risk-free interest rate n/a 0.99%
Expected volatility n/a 74-79%
Expected dividend yield n/a Nil
Expected term in years n/a 3.3
Estimated forfeiture rate n/a 3.7% The following table
summarizes stock option activity for each of the years ended December 31, 2015 and 2014:
For the years ended December 31,
2015 2014
Number of Stock Options Weighted Average Exercise Price Number of Stock Options Weighted Average Exercise Price
Outstanding, beginning of period 4,345,500 $5.16 4,700,500 $5.51
Granted 999,000 0.45 275,000 1.28
Exercised (12,600) 0.32 (150,000) 0.50
Cancelled/Expired (753,200) 3.17 (480,000) 4.52
Outstanding, end of period 4,578,700 $3.99 4,345,500 $5.16
Exercisable, end of period 3,896,500 $4.61 3,950,500 $5.54
Weighted-average fair value per share of options granted during period $0.24 $0.65 The following table
summarizes information about stock options outstanding and exercisable at December 31, 2015:
Outstanding Stock Options Exercisable Stock Options
Range of Exercise Prices Number Outstanding Weighted-Average Remaining Contractual Life (in years) Weighted-Average Exercise Price Number Exercisable Weighted-Average Remaining Contractual Life (in years) Weighted-Average Exercise Price
$0.32  $2.00 1,608,700 3.81 $ 0.78 926,500 3.41 $ 1.01
$2.01  $4.00 737,000 1.90 3.30 737,000 1.90 3.30
$4.01  $6.00 943,000 1.05 4.91 943,000 1.05 4.91
$6.01  $8.00 1,175,000 0.27 7.41 1,175,000 0.27 7.41
$8.01 + 115,000 0.03 10.91 115,000 0.03 10.91
4,578,700 1.93 $ 3.99 3,896,500 1.51 $ 4.61 A summary of stock
option activity as of December 31, 2015 and changes during the year then ended are presented below.
Non-vested Stock Options Number Outstanding Weighted Average Grant Date Fair Value
Non-vested at December 31, 2014 395,000 $ 0.71
Granted 999,000 0.24
Vested (709,100) 0.49
Cancelled/forfeited (2,700) 0.44
Non-vested at December 31, 2015 682,200 0.25 The stock-based compensation
cost recognized in our consolidated statements of operations and comprehensive loss for the years ended December 31, 2015 and 2014
was $254 and $517, respectively. As of December 31, 2015, there was $71 of unrecognized compensation cost related to 682,200 unvested
stock options. This cost is expected to be recognized over a weighted-average remaining period of approximately 0.65 years. The
total intrinsic value of options exercised in each of the periods ended December 31, 2015 and 2014 was $2 and $167, respectively.
At December 31, 2015, there was no aggregate intrinsic value of outstanding and exercisable stock options. Options and Warrants The Company issued
warrants, each exercisable for one of the Companys common shares, to investors in connection with registered direct offerings
of the Company that closed on September 27, 2013 and April 29, 2015. In addition, the Company issued warrants to a placement agent
in connection with each offering, under the same terms as those issued to investors. The exercise price and exercise period are
outlined below:
Financing Investor Warrants Placement Agent Warrants Total Warrants Exercise Price Expiration Date
September 27, 2013 offering 1,338,688 133,869 1,472,557 $4.15 9/27/16
April 29, 2015 offering 2,615,385 261,539 2,876,924 $0.85 4/29/18
Total Warrants Outstanding as of December 31, 2015 4,349,481 The value of the
warrants issued to the placement agent (non-employee) for its services in connection with the April 29, 2015 offering was offset
against the proceeds of the financing. The Company used a Black-Scholes model with inputs including a market price of the Companys
common shares of $0.72, an exercise price of $0.85, a three-year term, volatility of 81.0%, a risk-free rate of 0.91% and no assumed
dividends. The value of the warrants issued to the placement agent for its services in connection with the April 29, 2015 offering
was estimated at $91. The value of the
warrants issued to the placement agent (non-employee) for its services in connection with the September 27, 2013 offering was offset
against the proceeds of the financing. The Company used a Black-Scholes model with inputs including a market price of the Companys
common shares of $2.61, an exercise price of $4.15, a three-year term, volatility of 80.9%, a risk-free rate of 0.62% and assumed
no dividends. The value of the warrants issued for services was estimated at $143. The following table
summarizes activity for options and warrants for the years ended December 31, 2015 and 2014:
For the year ended December 31,
For the year ended December 31, 2014
2015
Number of Options and Warrants Weighted-Average Exercise Price (USD$) Number of Options and Warrants Weighted-Average Exercise Price (USD$)
Outstanding, beginning of period 1,472,557 $ 4.15 1,472,557 $ 4.15
Granted 2,876,924 0.85 - -
Exercised - - - -
Expired - - - -
Outstanding, end of period 4,349,481 $ 1.97 1,472,557 $ 4.15</t>
  </si>
  <si>
    <t>7. RELATED PARTY TRANSACTIONS</t>
  </si>
  <si>
    <t>Related Party Transactions [Abstract]</t>
  </si>
  <si>
    <t>RELATED PARTY TRANSACTIONS</t>
  </si>
  <si>
    <t>There were no related
party transactions during the years ended December 31, 2015 and 2014.</t>
  </si>
  <si>
    <t>8. INCOME TAX</t>
  </si>
  <si>
    <t>Income Tax Disclosure [Abstract]</t>
  </si>
  <si>
    <t>INCOME TAX</t>
  </si>
  <si>
    <t>We recognize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we do not consider the realization of such assets to meet the required more
likely than not standard. Our future tax assets
and liabilities at December 31, 2015 and 2014 include the following components:
As of December 31, As of December 31,
2015 2014
Deferred tax assets:
Current:
Accrued vacation $ 26 $ 39
Reclamation provision 52 57
78 96
Non-current:
Noncapital loss carryforwards, Canada 2,640 2,546
Capital loss carryforwards, Canada 7 7
Net operating loss carryforwards, U.S. 14,784 11,053
Mineral properties 13,017 14,244
Reclamation provision 70 69
Equipment 131 115
Share based compensation 3,362 4,020
Research and development 2,358 1,882
36,369 33,936
Deferred tax assets 36,447 34,032
Valuation allowance (36,447) (34,032)
Net $ - $ -
Deferred tax liabilities:
Non-Current:
Other - -
Deferred tax liabilities - -
Net deferred tax asset/(liability) - - The composition of
our valuation allowance by tax jurisdiction is summarized as follows:
As of December 31,
2015 2014
Canada $ 3,148 $ 3,055
United States 33,299 30,977
Total valuation allowance $ 36,447 $ 34,032 The valuation allowance
increased $2,415 from the period ended December 31, 2014 to the calendar year ended December 31, 2015. This was the result of an
increase in the net deferred tax assets, primarily net operating loss (NOL) carryforwards, equity compensation for
U.S. residents, exploration spending on mineral properties, research and experimental spending, and change in tax rates. Because
we are unable to determine whether it is more likely than not that the net deferred tax assets will be realized, we continue to
record a 100% valuation against the net deferred tax assets. At December 31, 2015,
we had U.S. NOL carryforwards of approximately $43,482, which expire from 2018 to 2035. In addition, we had Canadian non-capital
loss carryforwards of approximately CDN$10,784, which expire from 2016 to 2035. As of December 31, 2015, there were Canadian capital
loss carryforwards of CDN$59. A full valuation allowance has been recorded against the tax effected U.S. and Canadian loss carryforwards
as we do not consider realization of such assets to meet the required more likely than not standard. Section 382
of the Internal Revenue Code could apply and limit our ability to utilize a portion of the U.S. NOL carryforwards. No Section 382
study has been completed; therefore, the actual usage of U.S. NOL carryforwards has not been determined. Deferred tax assets
relating to equity compensation have been reduced to reflect tax deductions in excess of previously recorded tax benefits through
the year ended December 31, 2015. Our NOL carryforwards referenced above at December 31, 2015 and 2014 include $538 of income tax
deductions in excess of previously recorded tax benefits. Although these additional tax deductions are reflected in the NOL carryforwards
referenced above, the related tax benefit of $140 will not be recognized until the deductions reduce taxes payable. Accordingly,
since the tax benefit does not reduce our current taxes payable for the periods ending December 31, 2015 or 2014, these tax benefits
are not reflected in the deferred tax assets presented above. The tax benefit of these excess deductions will be reflected as a
credit to additional paid-in capital when recognized. For financial reporting
purposes, income/(loss) from continuing operations before income taxes consists of the following components:
For the years ended December 31,
2015 2014
Canada $ (617) $ (623)
United States (9,061) (13,406)
$ (9,678) $ (14,029)
The provision for
income taxes includes the following components:
As of December 31,
2015 2014
Current
Canada $ - $ -
United States - -
- -
Deferred
Canada $ - $ -
United States - -
- -
Income tax expense (recovery) $ - $ - A reconciliation
of expected income tax on net income at statutory rates is as follows:
As of December 31, As of December 31,
2015 2014
Net income (loss) $ (9,678) $ (14,029)
Statutory tax rate 26.00% 26.00%
Tax expense (recovery) at statutory rate (2,516) (3,648)
Foreign tax rates (591) (928)
Change in tax rates 166 27
Share issuance costs amortization (103) (220)
Stock-based compensation 569 155
Nondeductible expenses 17 5
Prior year true-up for loss carryovers 43 20
Prior year true-up for property basis adjustments - (63)
Unrecognized benefit of non-capital losses - -
Other - -
Change in valuation allowance 2,415 4,652
Income tax expense (recovery) $ - $ - We do not have any
unrecognized income tax benefits. Should we incur interest and penalties relating to tax uncertainties, such amounts would be classified
as a component of the interest expense and operating expense, respectively. Rare Element and
its wholly owned subsidiary, Rare Element Holdings Ltd., file income tax returns in the Canadian federal jurisdiction and provincial
jurisdictions, and its wholly owned subsidiary, Rare Element Resources, Inc., files in the U.S. federal jurisdiction and various
state jurisdictions. The years still open for audit are generally the current year plus the previous three. However, because we
have NOLs carrying forward, certain items attributable to closed tax years are still subject to adjustment by applicable taxing
authorities through an adjustment to tax losses carried forward to open years.</t>
  </si>
  <si>
    <t>9. COMMITMENTS AND CONTINGENCIES</t>
  </si>
  <si>
    <t>Commitments and Contingencies Disclosure [Abstract]</t>
  </si>
  <si>
    <t>COMMITMENTS AND CONTINGENCIES</t>
  </si>
  <si>
    <t>Future commitments At December 31, 2015, our
contractual obligations consisted of operating lease obligations of $114 associated with our Lakewood, Colorado corporate office
as well as facilities in Sundance, Wyoming. Potential environmental contingency Our exploration and
development activities are subject to various federal and state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uncertain.</t>
  </si>
  <si>
    <t>10. SUPPLEMENTAL DISCLOSURE WITH RESPECT TO CASH FLOWS</t>
  </si>
  <si>
    <t>Supplemental Cash Flow Elements [Abstract]</t>
  </si>
  <si>
    <t>SUPPLEMENTAL DISCLOSURE WITH RESPECT TO CASH FLOWS</t>
  </si>
  <si>
    <t>Supplemental cash
flow information for the respective periods is as follows:
For the years ended December 31,
2015 2014
Other Information Interest received $ 35 $ 77</t>
  </si>
  <si>
    <t>11. RETIREMENT PLAN</t>
  </si>
  <si>
    <t>Compensation and Retirement Disclosure [Abstract]</t>
  </si>
  <si>
    <t>RETIREMENT PLAN</t>
  </si>
  <si>
    <t>Beginning on January
1, 2012, the Company began sponsoring a qualified tax-deferred savings plan in accordance with the provisions of Section 401(k)
of the U.S. Internal Revenue Code, which was available to permanent, full-time U.S. employees after the first day of the month
following their hire date. Employees could contribute up to 100% of their compensation, but not to exceed the maximum allowable
contribution amount under IRS rules. In the past, we matched 100% of an employees contributions up to 3% and 50% of an employees
contribution between 3% and 5% for a total contribution of up to 4%; however, we ceased matching employee contributions to the
plan as of May 15, 2015. The Companys contributions vested immediately. Our expense to match employee contributions made
during the years ended December 31, 2015 and 2014, was $29 and $86, respectively. The Company terminated the qualified tax-deferred
savings plan as of January 31, 2016 and is in the process of an orderly distribution of the assets to the participants.</t>
  </si>
  <si>
    <t>12. SEGMENT INFORMATION</t>
  </si>
  <si>
    <t>Segment Reporting [Abstract]</t>
  </si>
  <si>
    <t>SEGMENT INFORMATION</t>
  </si>
  <si>
    <t>The Company operates
in a single reportable operating segment, being the exploration of mineral properties.</t>
  </si>
  <si>
    <t>13. QUARTERLY FINANCIAL INFORMATION (UNAUDITED)</t>
  </si>
  <si>
    <t>Quarterly Financial Information Disclosure [Abstract]</t>
  </si>
  <si>
    <t>QUARTERLY FINANCIAL INFORMATION (UNAUDITED)</t>
  </si>
  <si>
    <t>Summarized quarterly
results for the years ended December 31, 2015 and 2014 (in thousands, except per share amounts):
For the year ended December 31, 2015
4th Quarter 3rd Quarter 2nd Quarter 1st Quarter
Total revenue $ - $ - $ - $ -
Net loss $ (2,534) $ (2,572) $ (2,097) $ (2,475)
Basic and diluted loss per share $ (0.05) $ (0.05) $ (0.04) $ (0.05)
For the year ended December 31, 2014
4th Quarter 3rd Quarter 2nd Quarter 1st Quarter
Total revenue $ - $ - $ - $ -
Net loss $ (2,937) $ (3,601) $ (3,060) $ (4,431)
Basic and diluted loss per share $ (0.06) $ (0.08) $ (0.06) $ (0.09)</t>
  </si>
  <si>
    <t>14. SUBSEQUENT EVENTS</t>
  </si>
  <si>
    <t>Subsequent Events [Abstract]</t>
  </si>
  <si>
    <t>SUBSEQUENT EVENTS</t>
  </si>
  <si>
    <t>On January 8, 2016,
Rare Element Resources, Inc., a wholly owned subsidiary of the Company, entered into an amended consulting agreement with a former
executive to include a monthly consulting retainer of $23. The modified agreement includes a contingent payout based upon the former
executives salary upon termination, or $209, less any consulting fees paid in the first three months of 2016, should two
or more of the remaining executive team members receive severance payments in accordance with their agreements. On January 11, 2016,
Rare Element Resources, Inc., a wholly owned subsidiary of the Company, entered into an Amendment to Severance Compensation Agreement
with each of Randall J. Scott, the Companys President and Chief Executive Officer, Paul H. Zink, the Companys Senior
Vice President and Chief Financial Officer, and George Byers, the Companys Vice President of Government and Community Relations.
On January 18, 2016, Rare Element Resources, Inc. entered into an Amendment to Employment Agreement with Jaye T. Pickarts, the
Companys Chief Operating Officer. Pursuant to each amendment, any potential severance compensation payable to the
officer under the applicable Severance Compensation Agreement or Employment Agreement as a result of a qualifying termination
prior to a change in control (in each case, as defined in the applicable Severance Compensation Agreement or Employment
Agreement) will be reduced by the amount of salary paid to such officer during his employment with the Company in the first three
months of 2016. This potential decrease in severance compensation would not reduce any severance compensation payable as
a result of a qualifying termination on or after a change in control, or if, in the discretion of the Board of Directors, the Company
achieves key objectives in the first quarter of 2016. On February 1, 2016,
the Company announced its intention to voluntarily delist its common shares from the NYSE MKT and seek to have its common shares
traded on the OTC marketplace. The Companys common shares were listed on the NYSE MKT through February 26, 2016 and since
February 29, 2016, have been trading on the OTCQB Venture Marketplace under the ticker symbol REEMF. On March 18, the
Company notified certain executive officers and employees of their termination of employment, subject to benefits contained within
their Severance and Compensation Agreements. The liability associated with the payments upon a qualified termination totals $974,
which is to be paid on or before April 30, 2016. For further details regarding compensation agreements, see Part III, Item 11 Employment
and Severance Compensation Agreements. Concurrently, the Company entered into consulting agreements with several of its departing
executives and employees to allow the Company to meet its objectives. On March 18, the
Company entered into a Second Amendment to Severance Compensation Agreement with Randall J. Scott, the Companys President
and Chief Executive Officer, which extended the term of his January 11, 2016 amendment through June 30, 2016.</t>
  </si>
  <si>
    <t>3. SUMMARY OF SIGNIFICANT ACCOUNTING POLICIES (Policie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mounts which involve significant estimates include asset retirement obligations, stock-based compensation, derivative liabilities,
and impairments.</t>
  </si>
  <si>
    <t>Cash and cash equivalents
consist of cash and liquid investments with an original maturity of three months or less. At December 31, 2015 and 2014, cash and
cash equivalents consisted of $3,881 and $10,139, respectively, of funds held in bank accounts with financial institutions in both
Canada and the United States.</t>
  </si>
  <si>
    <t>Short-term investments</t>
  </si>
  <si>
    <t>Short-term investments
generally represent investments in guaranteed interest contracts and time deposits which have original maturities in excess of
three months but less than 12 months. These investments are accounted for at amortized cost.</t>
  </si>
  <si>
    <t>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EC Industry Guide 7, development costs
related to such reserves and incurred after such determination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t>
  </si>
  <si>
    <t>Restricted cash</t>
  </si>
  <si>
    <t>The Company maintains
at times cash deposits and/or surety bonds, as required by regulatory bodies as assurance for the funding of future reclamation
costs associated with the Companys asset retirement obligation. These funds held in cash deposits and/or used as collateral
for surety bonds are restricted to that purpose and are not available for the Companys use until the reclamation obligations
have been fulfilled. Restricted cash is classified as a non-current asset.</t>
  </si>
  <si>
    <t>Asset retirement obligations</t>
  </si>
  <si>
    <t>Our mining and exploration
activities are subject to various laws and regulations, including legal and contractual obligations to reclaim, remediate, or otherwise
restore properties at the time the property is removed from service. Asset retirement obligations are recognized when incurred
and recorded as liabilities at fair value. The reclamation obligation is based on when spending for an existing disturbance will
occur. We reclaim the disturbance from our exploration programs on an ongoing basis; therefore, the portion of our asset retirement
obligation corresponding to our exploration programs will be settled in the near term and is classified as a current liability.
The remaining reclamation associated with environmental monitoring programs is classified as a long-term liability; however, because
we have not declared proven and probable reserves under SEC Industry Guide 7, the timing of these reclamation activities is uncertain.
The fair value of the outstanding liability at the end of the period approximates the cost of the asset retirement obligation.
For exploration stage properties that do not qualify for asset capitalization, the costs associated with the obligation are charged
to operations. For development and production stage properties, the costs will be added to the capitalized costs of the property
and amortized using the units-of-production method. We review, on a quarterly basis, unless otherwise deemed necessary, the asset
retirement obligation in connection with the Bear Lodge Property. Asset retirement
obligations are secured by surety bonds held for the benefit of the state of Wyoming in amounts determined by applicable federal
and state regulatory agencies. Changes in our asset retirement obligations
are summarized in the following table:
Year ended December 31,
2015 2014
Balance, beginning of period $ 366 $ 415
Additions 16 19
Releases (25) (66)
Revisions to cost estimates - (2)
Balance, end of period $ 357 $ 366</t>
  </si>
  <si>
    <t>Derivative instruments</t>
  </si>
  <si>
    <t>From time to time,
the Company may use derivative financial instruments to manage its foreign currency risks. All derivative financial instruments
are classified as current liabilities and are accounted for at trade date. Embedded derivatives are separated from the host contract
and accounted for separately if the economic characteristics and risks of the host contract and the embedded derivative are not
closely related. The Company re-measures all derivative financial instruments as of the date of the balance sheet based on fair
values derived from option pricing models. Gains or losses arising from changes in fair value of derivatives are recognized in
the Consolidated Statements of Loss, except for derivatives that are highly effective and qualify for cash flow or net investment
hedge accounting. The Company does not have any derivatives that are highly effective and qualify for cash flow or net investment
hedging. There were no derivatives outstanding as of December 31, 2015.</t>
  </si>
  <si>
    <t>Common shares</t>
  </si>
  <si>
    <t>Common shares issued
for non-monetary consideration are recorded at fair market value based upon the trading price of our shares on the share issuance
date. Common shares issued for monetary consideration are recorded at the amount received, less issuance costs.</t>
  </si>
  <si>
    <t>Foreign currency translation</t>
  </si>
  <si>
    <t>Our functional currency
is the U.S. dollar. All of our foreign subsidiaries are direct and integral components of the Company and are dependent upon the
economic environment of our functional currency. Therefore, the functional currency of our foreign entities is considered to be
the U.S. dollar in accordance with ASC Topic 830, Foreign Currency Matters, and accordingly, translation gains and
losses are reported in the loss for that period. Assets and liabilities of these foreign operations are translated using period-end
exchange rates and revenues and expenses are translated using average exchange rates during each period.</t>
  </si>
  <si>
    <t>Depreciation is based
on the straight-line method. We depreciate computer equipment, furniture and fixtures and geological equipment over a period of
three years. We depreciate vehicles over a period of five years.</t>
  </si>
  <si>
    <t>The fair value of
share-based compensation awards issued to employees and directors of the Company is measured at the date of grant and amortized
over the requisite service period, which is generally the vesting period. The Company uses the Black-Scholes option valuation model
to calculate the fair value of awards granted. The fair value of
share-based compensation awards issued to non-employees is determined on the measurement date of such awards. The measurement date
is typically the vesting date. Upon vesting, the fair value of share-based compensation awards issued to non-employees is calculated
using the Black-Scholes option valuation model, and the amount is recorded as an expense with a corresponding increase in additional
paid-in-capital. When a share-based
compensation award is exercised and the resulting common shares are issued, the fair value of such award as determined on the date
of grant or date of vesting (in the case of a non-employee exercise) is transferred to common shares. In the case of a share-based
compensation award that is either cancelled or forfeited prior to vesting, the amortized expense associated with the unvested awards
is reversed.</t>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t>
  </si>
  <si>
    <t>Loss per share</t>
  </si>
  <si>
    <t>The loss per share
is computed using the weighted average number of shares outstanding during the period. To calculate diluted loss per share, the
Company uses the treasury stock method and the if-converted method. Diluted loss per share is not presented, as the effect on the
basic loss per share would be anti-dilutive. At December 31, 2015 and 2014, we had 8,928,181 and 5,818,057 in potentially dilutive
securities, respectively.</t>
  </si>
  <si>
    <t>Fair value of financial instruments</t>
  </si>
  <si>
    <t>Our
financial instruments may at times consist of cash and cash equivalents, short-term investments, marketable securities, accounts
receivable, restricted cash, derivative liabilities, accounts payable and accrued liabilitie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tinually monitors its cash positions with, and the credit quality of, the financial institutions with which it invests.
The Company maintains balances in various U.S. financial institutions in excess of U.S. federally insured limits. The
following table presents information about financial instruments recognized at fair value on a recurring basis as of December
31, 2015 and 2014, and indicates the fair value hierarchy:
December
31, 2015 December
31, 2014
Level
1 Level
2 Total Level
1 Level
2 Total
Assets
Cash
and cash equivalents $
3,881 $ - $
3,881 $
10,139 $ - $
10,139
Total
financial assets $
3,881 $ - $
3,881 $
10,139 $ - $
10,139
Liabilities
Accounts
payable and accrued liabilities $ 909 $ - $ 909 $ 1,098 $ - $ 1,098
Asset
retirement obligation - 357 357 - 366 366
Total
financial assets and liabilities $
4,790 $ 357 $
5,147 $
11,237 $ 366 $
11,603</t>
  </si>
  <si>
    <t>3. SUMMARY OF SIGNIFICANT ACCOUNTING POLICIES (Tables)</t>
  </si>
  <si>
    <t>Current and non-current asset retirement obligations</t>
  </si>
  <si>
    <t>Year
ended December 31,
2015 2014
Balance, beginning of period $ 366 $ 415
Additions 16 19
Releases (25) (66)
Revisions to cost estimates - (2)
Balance, end of period $ 357 $ 366</t>
  </si>
  <si>
    <t>Financial instruments recognized at fair value on a recurring basis</t>
  </si>
  <si>
    <t>December
31, 2015 December
31, 2014
Level
1 Level
2 Total Level
1 Level
2 Total
Assets
Cash
and cash equivalents $
3,881 $ - $
3,881 $
10,139 $ - $
10,139
Total
financial assets $
3,881 $ - $
3,881 $
10,139 $ - $
10,139
Liabilities
Accounts
payable and accrued liabilities $ 909 $ - $ 909 $ 1,098 $ - $ 1,098
Asset
retirement obligation - 357 357 - 366 366
Total
financial assets and liabilities $
4,790 $ 357 $
5,147 $
11,237 $ 366 $
11,603</t>
  </si>
  <si>
    <t>5. EQUIPMENT AND LAND (Tables)</t>
  </si>
  <si>
    <t>SCHEDULE OF EQUIPMENT AND LAND</t>
  </si>
  <si>
    <t>December 31, 2015 December 31, 2014
Cost Accumulated depreciation Net book value Cost Accumulated depreciation Net book value
Computer equipment $ 186 $ 178 $ 8 $ 189 $ 168 $ 21
Furniture 106 72 34 111 64 47
Geological equipment 488 371 117 488 319 169
Vehicles 221 153 68 221 114 107
$ 1,001 $ 774 $ 227 $ 1,009 $ 665 $ 344</t>
  </si>
  <si>
    <t>6. ADDITIONAL PAID-IN CAPITAL (Tables)</t>
  </si>
  <si>
    <t>Additional Paid in Capital [Abstract]</t>
  </si>
  <si>
    <t>Fair value assumptions</t>
  </si>
  <si>
    <t>For the years ended December 31,
2015 2014
Risk-free interest rate 1.0  1.1% 0.93  0.99%
Expected volatility 73  80% 74  79%
Expected dividend yield Nil Nil
Expected term in years 3.4  3.5 3.3
Estimated forfeiture rate 3.4  3.6% 3.7%
For the years ended December 31,
2015 2014
Risk-free interest rate n/a 0.99%
Expected volatility n/a 74-79%
Expected dividend yield n/a Nil
Expected term in years n/a 3.3
Estimated forfeiture rate n/a 3.7%</t>
  </si>
  <si>
    <t>Stock option activity</t>
  </si>
  <si>
    <t xml:space="preserve">For the years ended December 31,
2015 2014
Number of Stock Options Weighted Average Exercise Price Number of Stock Options Weighted Average Exercise Price
Outstanding, beginning of period 4,345,500 $5.16 4,700,500 $5.51
Granted 999,000 0.45 275,000 1.28
Exercised (12,600) 0.32 (150,000) 0.50
Cancelled/Expired (753,200) 3.17 (480,000) 4.52
Outstanding, end of period 4,578,700 $3.99 4,345,500 $5.16
Exercisable, end of period 3,896,500 $4.61 3,950,500 $5.54
Weighted-average fair value per share of options granted during period $0.24 $0.65 </t>
  </si>
  <si>
    <t>Stock options outstanding</t>
  </si>
  <si>
    <t>Outstanding Stock Options Exercisable Stock Options
Range of Exercise Prices Number Outstanding Weighted-Average Remaining Contractual Life (in years) Weighted-Average Exercise Price Number Exercisable Weighted-Average Remaining Contractual Life (in years) Weighted-Average Exercise Price
$0.32  $2.00 1,608,700 3.81 $ 0.78 926,500 3.41 $ 1.01
$2.01  $4.00 737,000 1.90 3.30 737,000 1.90 3.30
$4.01  $6.00 943,000 1.05 4.91 943,000 1.05 4.91
$6.01  $8.00 1,175,000 0.27 7.41 1,175,000 0.27 7.41
$8.01 + 115,000 0.03 10.91 115,000 0.03 10.91
4,578,700 1.93 $ 3.99 3,896,500 1.51 $ 4.61</t>
  </si>
  <si>
    <t>Non-vested Stock option activity</t>
  </si>
  <si>
    <t>Non-vested Stock Options Number Outstanding Weighted Average Grant Date Fair Value
Non-vested at December 31, 2014 395,000 $ 0.71
Granted 999,000 0.24
Vested (709,100) 0.49
Cancelled/forfeited (2,700) 0.44
Non-vested at December 31, 2015 682,200 0.25</t>
  </si>
  <si>
    <t>Exercise price and exercise period</t>
  </si>
  <si>
    <t xml:space="preserve">Financing Investor Warrants Placement Agent Warrants Total Warrants Exercise Price Expiration Date
September 27, 2013 offering 1,338,688 133,869 1,472,557 $4.15 9/27/16
April 29, 2015 offering 2,615,385 261,539 2,876,924 $0.85 4/29/18
Total Warrants Outstanding as of December 31, 2015 4,349,481 </t>
  </si>
  <si>
    <t>Options and warrants</t>
  </si>
  <si>
    <t>For the year ended December 31,
For the year ended December 31, 2014
2015
Number of Options and Warrants Weighted-Average Exercise Price (USD$) Number of Options and Warrants Weighted-Average Exercise Price (USD$)
Outstanding, beginning of period 1,472,557 $ 4.15 1,472,557 $ 4.15
Granted 2,876,924 0.85 - -
Exercised - - - -
Expired - - - -
Outstanding, end of period 4,349,481 $ 1.97 1,472,557 $ 4.15</t>
  </si>
  <si>
    <t>8. INCOME TAX (Tables)</t>
  </si>
  <si>
    <t>Deferred tax assets and liabilities</t>
  </si>
  <si>
    <t>As of December 31, As of December 31,
2015 2014
Deferred tax assets:
Current:
Accrued vacation $ 26 $ 39
Reclamation provision 52 57
78 96
Non-current:
Noncapital loss carryforwards, Canada 2,640 2,546
Capital loss carryforwards, Canada 7 7
Net operating loss carryforwards, U.S. 14,784 11,053
Mineral properties 13,017 14,244
Reclamation provision 70 69
Equipment 131 115
Share based compensation 3,362 4,020
Research and development 2,358 1,882
36,369 33,936
Deferred tax assets 36,447 34,032
Valuation allowance (36,447) (34,032)
Net $ - $ -
Deferred tax liabilities:
Non-Current:
Other - -
Deferred tax liabilities - -
Net deferred tax asset/(liability) - -</t>
  </si>
  <si>
    <t>Valuation allowance by tax jurisdiction</t>
  </si>
  <si>
    <t>As of December 31,
2015 2014
Canada $ 3,148 $ 3,055
United States 33,299 30,977
Total valuation allowance $ 36,447 $ 34,032</t>
  </si>
  <si>
    <t>Income/(loss) from continuing operations before income taxes</t>
  </si>
  <si>
    <t>For the years ended December 31,
2015 2014
Canada $ (617) $ (623)
United States (9,061) (13,406)
$ (9,678) $ (14,029)</t>
  </si>
  <si>
    <t>Income tax provision</t>
  </si>
  <si>
    <t xml:space="preserve">As of December 31,
2015 2014
Current
Canada $ - $ -
United States - -
- -
Deferred
Canada $ - $ -
United States - -
- -
Income tax expense (recovery) $ - $ - </t>
  </si>
  <si>
    <t>Income tax reconciliation</t>
  </si>
  <si>
    <t>As of December 31, As of December 31,
2015 2014
Net income (loss) $ (9,678) $ (14,029)
Statutory tax rate 26.00% 26.00%
Tax expense (recovery) at statutory rate (2,516) (3,648)
Foreign tax rates (591) (928)
Change in tax rates 166 27
Share issuance costs amortization (103) (220)
Stock-based compensation 569 155
Nondeductible expenses 17 5
Prior year true-up for loss carryovers 43 20
Prior year true-up for property basis adjustments - (63)
Unrecognized benefit of non-capital losses - -
Other - -
Change in valuation allowance 2,415 4,652
Income tax expense (recovery) $ - $ -</t>
  </si>
  <si>
    <t>10. SUPPLEMENTAL DISCLOSURE WITH RESPECT TO CASH FLOWS (Tables)</t>
  </si>
  <si>
    <t>Supplemental Disclosure With Respect To Cash Flows Tables</t>
  </si>
  <si>
    <t>Supplemental cash flow information</t>
  </si>
  <si>
    <t>For the years ended December 31,
2015 2014
Other Information Interest received $ 35 $ 77</t>
  </si>
  <si>
    <t>13. QUARTERLY FINANCIAL INFORMATION (UNAUDITED) (Tables)</t>
  </si>
  <si>
    <t>Quarterly Financial Information Tables</t>
  </si>
  <si>
    <t>Summarized quarterly results</t>
  </si>
  <si>
    <t>For the year ended December 31, 2015
4th Quarter 3rd Quarter 2nd Quarter 1st Quarter
Total revenue $ - $ - $ - $ -
Net loss $ (2,534) $ (2,572) $ (2,097) $ (2,475)
Basic and diluted loss per share $ (0.05) $ (0.05) $ (0.04) $ (0.05)
For the year ended December 31, 2014
4th Quarter 3rd Quarter 2nd Quarter 1st Quarter
Total revenue $ - $ - $ - $ -
Net loss $ (2,937) $ (3,601) $ (3,060) $ (4,431)
Basic and diluted loss per share $ (0.06) $ (0.08) $ (0.06) $ (0.09)</t>
  </si>
  <si>
    <t>3. SUMMARY OF SIGNIFICANT ACCOUNTING POLICIES (Details) - USD ($) $ in Thousands</t>
  </si>
  <si>
    <t>Asset Retirement Obligation [Abstract]</t>
  </si>
  <si>
    <t>Balance, beginning of period</t>
  </si>
  <si>
    <t>Additions</t>
  </si>
  <si>
    <t>Releases</t>
  </si>
  <si>
    <t>Revisions to cost estimates</t>
  </si>
  <si>
    <t>Balance, end of period</t>
  </si>
  <si>
    <t>3. SUMMARY OF SIGNIFICANT ACCOUNTING POLICIES (Details 1) - USD ($) $ in Thousands</t>
  </si>
  <si>
    <t>Dec. 31, 2013</t>
  </si>
  <si>
    <t>Assets</t>
  </si>
  <si>
    <t>Total financial assets</t>
  </si>
  <si>
    <t>Liabilities</t>
  </si>
  <si>
    <t>Accounts payable and other accrued liabilities</t>
  </si>
  <si>
    <t>Total financial assets and liabilities</t>
  </si>
  <si>
    <t>3. SUMMARY OF SIGNIFICANT ACCOUNTING POLICIES (Details Narrative) - USD ($) $ in Thousands</t>
  </si>
  <si>
    <t>Potentially dilutive securities</t>
  </si>
  <si>
    <t>5. EQUIPMENT AND LAND (Details) - USD ($) $ in Thousands</t>
  </si>
  <si>
    <t>Cost</t>
  </si>
  <si>
    <t>Accumulated depreciation</t>
  </si>
  <si>
    <t>Net book value</t>
  </si>
  <si>
    <t>Computer equipment</t>
  </si>
  <si>
    <t>Furniture</t>
  </si>
  <si>
    <t>Geological equipment</t>
  </si>
  <si>
    <t>Vehicles</t>
  </si>
  <si>
    <t>5. EQUIPMENT AND LAND (Details Narrative) - USD ($) $ in Thousands</t>
  </si>
  <si>
    <t>Depreciation expense</t>
  </si>
  <si>
    <t>6. ADDITIONAL PAID-IN CAPITAL (Details)</t>
  </si>
  <si>
    <t>Directors, Officers or Employees</t>
  </si>
  <si>
    <t>Expected volatiility, minimum</t>
  </si>
  <si>
    <t>73.00%</t>
  </si>
  <si>
    <t>74.00%</t>
  </si>
  <si>
    <t>Expected volatiility, maximum</t>
  </si>
  <si>
    <t>80.00%</t>
  </si>
  <si>
    <t>79.00%</t>
  </si>
  <si>
    <t>Expected dividend yield</t>
  </si>
  <si>
    <t>0.00%</t>
  </si>
  <si>
    <t>Estimated forfeiture rate</t>
  </si>
  <si>
    <t>3.70%</t>
  </si>
  <si>
    <t>Directors, Officers or Employees | Minimum [Member]</t>
  </si>
  <si>
    <t>Risk free interest rate, minimum</t>
  </si>
  <si>
    <t>1.00%</t>
  </si>
  <si>
    <t>0.93%</t>
  </si>
  <si>
    <t>Expected term in years</t>
  </si>
  <si>
    <t>3 years 4 months 24 days</t>
  </si>
  <si>
    <t>3 years 3 months 18 days</t>
  </si>
  <si>
    <t>3.40%</t>
  </si>
  <si>
    <t>Directors, Officers or Employees | Maximum [Member]</t>
  </si>
  <si>
    <t>1.10%</t>
  </si>
  <si>
    <t>0.99%</t>
  </si>
  <si>
    <t>3 years 6 months</t>
  </si>
  <si>
    <t>3.60%</t>
  </si>
  <si>
    <t>Consultants</t>
  </si>
  <si>
    <t>6. ADDITIONAL PAID-IN CAPITAL (Details 1) - $ / shares</t>
  </si>
  <si>
    <t>Number of Options</t>
  </si>
  <si>
    <t>Number of Options Outstanding, Ending</t>
  </si>
  <si>
    <t>Number of Options Exercisable</t>
  </si>
  <si>
    <t>Weighted Average Exercise Price</t>
  </si>
  <si>
    <t>Weighted Average Exercise Price Outstanding, Ending</t>
  </si>
  <si>
    <t>Weighted Average Exercise Price Exercisable</t>
  </si>
  <si>
    <t>Stock Option [Member]</t>
  </si>
  <si>
    <t>Number of Options Outstanding, Beginning</t>
  </si>
  <si>
    <t>Number of Options Granted</t>
  </si>
  <si>
    <t>Number of Options Exercised</t>
  </si>
  <si>
    <t>Number of Options Cancelled/Forfeited/Expired</t>
  </si>
  <si>
    <t>Weighted Average Exercise Price Outstanding, Beginning</t>
  </si>
  <si>
    <t>Weighted Average Exercise Price Granted</t>
  </si>
  <si>
    <t>Weighted Average Exercise Price Exercised</t>
  </si>
  <si>
    <t>Weighted Average Exercise Price Cancelled/Forfeited/Expired</t>
  </si>
  <si>
    <t>Weighted-average fair value per share of options granted during the period</t>
  </si>
  <si>
    <t>6. ADDITIONAL PAID-IN CAPITAL (Details 2)</t>
  </si>
  <si>
    <t>Dec. 31, 2015$ / sharesshares</t>
  </si>
  <si>
    <t>Outstanding Stock Options</t>
  </si>
  <si>
    <t>Number of Options Outstanding, Ending | shares</t>
  </si>
  <si>
    <t>Weighted-Average Remaining Contractual Life (in years)</t>
  </si>
  <si>
    <t>1 year 11 months 5 days</t>
  </si>
  <si>
    <t>Weighted Average Exercise Price Outstanding, Ending | $ / shares</t>
  </si>
  <si>
    <t>Exercisable Stock Options</t>
  </si>
  <si>
    <t>Number of Options Exercisable | shares</t>
  </si>
  <si>
    <t>1 year 6 months 4 days</t>
  </si>
  <si>
    <t>Weighted Average Exercise Price Exercisable | $ / shares</t>
  </si>
  <si>
    <t>$0.32 - $2.00</t>
  </si>
  <si>
    <t>3 years 9 months 22 days</t>
  </si>
  <si>
    <t>3 years 4 months 28 days</t>
  </si>
  <si>
    <t>$2.01 - $4.00</t>
  </si>
  <si>
    <t>1 year 10 months 24 days</t>
  </si>
  <si>
    <t>$4.01 - $6.00</t>
  </si>
  <si>
    <t>1 year 18 days</t>
  </si>
  <si>
    <t>$6.01 - $8.00</t>
  </si>
  <si>
    <t>3 months 7 days</t>
  </si>
  <si>
    <t>$8.01 +</t>
  </si>
  <si>
    <t>11 days</t>
  </si>
  <si>
    <t>6. ADDITIONAL PAID-IN CAPITAL (Details 3)</t>
  </si>
  <si>
    <t>Number Outstanding</t>
  </si>
  <si>
    <t>Non-vested at December 31, 2014 | shares</t>
  </si>
  <si>
    <t>Granted | shares</t>
  </si>
  <si>
    <t>Vested | shares</t>
  </si>
  <si>
    <t>Cancelled/forfeited | shares</t>
  </si>
  <si>
    <t>Non-vested at December 31, 2015 | shares</t>
  </si>
  <si>
    <t>Weighted Average Grant Date Fair Value</t>
  </si>
  <si>
    <t>Non-vested at December 31, 2014 | $ / shares</t>
  </si>
  <si>
    <t>Granted | $ / shares</t>
  </si>
  <si>
    <t>Vested | $ / shares</t>
  </si>
  <si>
    <t>Cancelled/forfeited | $ / shares</t>
  </si>
  <si>
    <t>Non-vested at December 31, 2015 | $ / shares</t>
  </si>
  <si>
    <t>6. ADDITIONAL PAID-IN CAPITAL (Details 4) - $ / shares</t>
  </si>
  <si>
    <t>1 Months Ended</t>
  </si>
  <si>
    <t>Apr. 29, 2015</t>
  </si>
  <si>
    <t>Sep. 27, 2013</t>
  </si>
  <si>
    <t>Total Warrants</t>
  </si>
  <si>
    <t>Exercise Price</t>
  </si>
  <si>
    <t>Expiration Date</t>
  </si>
  <si>
    <t>Apr. 29,
		2018</t>
  </si>
  <si>
    <t>Sep. 27,
		2016</t>
  </si>
  <si>
    <t>Investor Warrants</t>
  </si>
  <si>
    <t>Placement Agent Warrants</t>
  </si>
  <si>
    <t>6. ADDITIONAL PAID-IN CAPITAL (Details 5) - $ / shares</t>
  </si>
  <si>
    <t>Option and Warrants [Member]</t>
  </si>
  <si>
    <t>Number of Options Expired</t>
  </si>
  <si>
    <t>Weighted Average Exercise Price Expired</t>
  </si>
  <si>
    <t>6. ADDITIONAL PAID IN CAPITAL  (Details Narrative) - USD ($) $ in Thousands</t>
  </si>
  <si>
    <t>Stock-based compensation cost</t>
  </si>
  <si>
    <t>Unvested stock options</t>
  </si>
  <si>
    <t>Unrecognized compensation cost</t>
  </si>
  <si>
    <t>Period for recognition of compensation cost</t>
  </si>
  <si>
    <t>7 months 24 days</t>
  </si>
  <si>
    <t>Total intrinsic value of options exercised</t>
  </si>
  <si>
    <t>8. INCOME TAX (Details) - USD ($) $ in Thousands</t>
  </si>
  <si>
    <t>Current:</t>
  </si>
  <si>
    <t>Accrued vacation</t>
  </si>
  <si>
    <t>Reclamation provision</t>
  </si>
  <si>
    <t>Total Deferred tax assets current</t>
  </si>
  <si>
    <t>Non-Current:</t>
  </si>
  <si>
    <t>Net operating loss carryforwards, US</t>
  </si>
  <si>
    <t>Equipment</t>
  </si>
  <si>
    <t>Share based compensation</t>
  </si>
  <si>
    <t>Research and development</t>
  </si>
  <si>
    <t>Total Deferred tax assets non-current</t>
  </si>
  <si>
    <t>Deferred tax assets</t>
  </si>
  <si>
    <t>Valuation allowance</t>
  </si>
  <si>
    <t>Net</t>
  </si>
  <si>
    <t>Deferred tax liabilities Non-Current:</t>
  </si>
  <si>
    <t>Other</t>
  </si>
  <si>
    <t>Deferred tax liabilities</t>
  </si>
  <si>
    <t>Net deferred tax asset/(liability)</t>
  </si>
  <si>
    <t>Canada</t>
  </si>
  <si>
    <t>Noncapital loss carryforwards, Canada</t>
  </si>
  <si>
    <t>Capital loss, carryforwards, Canada</t>
  </si>
  <si>
    <t>US</t>
  </si>
  <si>
    <t>8. INCOME TAX (Details 1) - USD ($) $ in Thousands</t>
  </si>
  <si>
    <t>United States</t>
  </si>
  <si>
    <t>Total valuation allowance</t>
  </si>
  <si>
    <t>8. INCOME TAX (Details 2) - USD ($) $ in Thousands</t>
  </si>
  <si>
    <t>3 Months Ended</t>
  </si>
  <si>
    <t>Sep. 30, 2015</t>
  </si>
  <si>
    <t>Mar. 31, 2015</t>
  </si>
  <si>
    <t>Sep. 30, 2014</t>
  </si>
  <si>
    <t>Jun. 30, 2014</t>
  </si>
  <si>
    <t>Mar. 31, 2014</t>
  </si>
  <si>
    <t>Income (Loss) from Continuing Operations before Equity Method Investments, Income Taxes, Extraordinary Items, Noncontrolling Interest [Abstract]</t>
  </si>
  <si>
    <t>8. INCOME TAX (Details 3) - USD ($) $ in Thousands</t>
  </si>
  <si>
    <t>Current</t>
  </si>
  <si>
    <t>Total, current</t>
  </si>
  <si>
    <t>Deferred</t>
  </si>
  <si>
    <t>Total, deferred</t>
  </si>
  <si>
    <t>Income tax expense (recovery)</t>
  </si>
  <si>
    <t>8. INCOME TAX (Details 4) - USD ($) $ in Thousands</t>
  </si>
  <si>
    <t>Net income (loss)</t>
  </si>
  <si>
    <t>Statutory tax rate</t>
  </si>
  <si>
    <t>26.00%</t>
  </si>
  <si>
    <t>Tax expense (recovery) at statutoy rate</t>
  </si>
  <si>
    <t>Foreign tax rates</t>
  </si>
  <si>
    <t>Change in tax rates</t>
  </si>
  <si>
    <t>Share issuance costs amortization</t>
  </si>
  <si>
    <t>Stock based compensation</t>
  </si>
  <si>
    <t>Nondeductible expenses</t>
  </si>
  <si>
    <t>Prior year true-up for loss carryovers</t>
  </si>
  <si>
    <t>Prior year true-up for property basis adjustments</t>
  </si>
  <si>
    <t>Unrecognized benefit of non capital losses</t>
  </si>
  <si>
    <t>Change in valuation allowance</t>
  </si>
  <si>
    <t>8. INCOME TAX (Details Narrative) $ in Thousands</t>
  </si>
  <si>
    <t>Dec. 31, 2015USD ($)</t>
  </si>
  <si>
    <t>Increase in valuation allowance</t>
  </si>
  <si>
    <t>Deferred tax assets valuation, percentage</t>
  </si>
  <si>
    <t>100.00%</t>
  </si>
  <si>
    <t>Net operating loss carryforwards</t>
  </si>
  <si>
    <t>Tax deductions in excess of previous tax benefits</t>
  </si>
  <si>
    <t>Tax benefit related to net operating loss carryforward</t>
  </si>
  <si>
    <t>Canadian Dollars</t>
  </si>
  <si>
    <t>Capital carryforward</t>
  </si>
  <si>
    <t>9. COMMITMENTS AND CONTINGENCIES (Details Narrative) $ in Thousands</t>
  </si>
  <si>
    <t>Operating lease obligations</t>
  </si>
  <si>
    <t>10. SUPPLEMENTAL DISCLOSURE WITH RESPECT TO CASH FLOWS (Details) - USD ($) $ in Thousands</t>
  </si>
  <si>
    <t>Other Information</t>
  </si>
  <si>
    <t>Interest received</t>
  </si>
  <si>
    <t>11. RETIREMENT PLAN (Details Narrative) - USD ($) $ in Thousands</t>
  </si>
  <si>
    <t>Defined Contribution Pension and Other Postretirement Plans Disclosure [Abstract]</t>
  </si>
  <si>
    <t>Employee contribution match</t>
  </si>
  <si>
    <t>13. QUARTERLY FINANCIAL INFORMATION (UNAUDITED) (Details) - USD ($) $ / shares in Units, $ in Thousands</t>
  </si>
  <si>
    <t>Total revenue</t>
  </si>
  <si>
    <t>Basic and diluted los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1980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21969679</v>
      </c>
    </row>
    <row spans="1:4" r="15">
      <c t="s" r="A15" s="4">
        <v>25</v>
      </c>
      <c t="n" r="C15" s="6">
        <v>52941880</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881</v>
      </c>
      <c t="n" r="C3" s="7">
        <v>10139</v>
      </c>
    </row>
    <row spans="1:3" r="4">
      <c t="s" r="A4" s="4">
        <v>33</v>
      </c>
      <c t="n" r="B4" s="6">
        <v>0</v>
      </c>
      <c t="n" r="C4" s="6">
        <v>6</v>
      </c>
    </row>
    <row spans="1:3" r="5">
      <c t="s" r="A5" s="4">
        <v>34</v>
      </c>
      <c t="n" r="B5" s="6">
        <v>10</v>
      </c>
      <c t="n" r="C5" s="6">
        <v>21</v>
      </c>
    </row>
    <row spans="1:3" r="6">
      <c t="s" r="A6" s="4">
        <v>35</v>
      </c>
      <c t="n" r="B6" s="6">
        <v>162</v>
      </c>
      <c t="n" r="C6" s="6">
        <v>315</v>
      </c>
    </row>
    <row spans="1:3" r="7">
      <c t="s" r="A7" s="4">
        <v>36</v>
      </c>
      <c t="n" r="B7" s="6">
        <v>4053</v>
      </c>
      <c t="n" r="C7" s="6">
        <v>10481</v>
      </c>
    </row>
    <row spans="1:3" r="8">
      <c t="s" r="A8" s="4">
        <v>37</v>
      </c>
      <c t="n" r="B8" s="6">
        <v>227</v>
      </c>
      <c t="n" r="C8" s="6">
        <v>344</v>
      </c>
    </row>
    <row spans="1:3" r="9">
      <c t="s" r="A9" s="4">
        <v>38</v>
      </c>
      <c t="n" r="B9" s="6">
        <v>980</v>
      </c>
      <c t="n" r="C9" s="6">
        <v>980</v>
      </c>
    </row>
    <row spans="1:3" r="10">
      <c t="s" r="A10" s="4">
        <v>39</v>
      </c>
      <c t="n" r="B10" s="6">
        <v>27</v>
      </c>
      <c t="n" r="C10" s="6">
        <v>27</v>
      </c>
    </row>
    <row spans="1:3" r="11">
      <c t="s" r="A11" s="4">
        <v>40</v>
      </c>
      <c t="n" r="B11" s="6">
        <v>5287</v>
      </c>
      <c t="n" r="C11" s="6">
        <v>11832</v>
      </c>
    </row>
    <row spans="1:3" r="12">
      <c t="s" r="A12" s="3">
        <v>41</v>
      </c>
    </row>
    <row spans="1:3" r="13">
      <c t="s" r="A13" s="4">
        <v>42</v>
      </c>
      <c t="n" r="B13" s="6">
        <v>909</v>
      </c>
      <c t="n" r="C13" s="6">
        <v>1098</v>
      </c>
    </row>
    <row spans="1:3" r="14">
      <c t="s" r="A14" s="4">
        <v>43</v>
      </c>
      <c t="n" r="B14" s="6">
        <v>152</v>
      </c>
      <c t="n" r="C14" s="6">
        <v>164</v>
      </c>
    </row>
    <row spans="1:3" r="15">
      <c t="s" r="A15" s="4">
        <v>44</v>
      </c>
      <c t="n" r="B15" s="6">
        <v>1061</v>
      </c>
      <c t="n" r="C15" s="6">
        <v>1262</v>
      </c>
    </row>
    <row spans="1:3" r="16">
      <c t="s" r="A16" s="4">
        <v>43</v>
      </c>
      <c t="n" r="B16" s="6">
        <v>205</v>
      </c>
      <c t="n" r="C16" s="6">
        <v>202</v>
      </c>
    </row>
    <row spans="1:3" r="17">
      <c t="s" r="A17" s="4">
        <v>45</v>
      </c>
      <c t="n" r="B17" s="7">
        <v>1266</v>
      </c>
      <c t="n" r="C17" s="7">
        <v>1464</v>
      </c>
    </row>
    <row spans="1:3" r="18">
      <c t="s" r="A18" s="4">
        <v>46</v>
      </c>
      <c t="s" r="B18" s="4">
        <v>47</v>
      </c>
      <c t="s" r="C18" s="4">
        <v>47</v>
      </c>
    </row>
    <row spans="1:3" r="19">
      <c t="s" r="A19" s="3">
        <v>48</v>
      </c>
    </row>
    <row spans="1:3" r="20">
      <c t="s" r="A20" s="4">
        <v>49</v>
      </c>
      <c t="n" r="B20" s="7">
        <v>103640</v>
      </c>
      <c t="n" r="C20" s="7">
        <v>100652</v>
      </c>
    </row>
    <row spans="1:3" r="21">
      <c t="s" r="A21" s="4">
        <v>50</v>
      </c>
      <c t="n" r="B21" s="6">
        <v>23529</v>
      </c>
      <c t="n" r="C21" s="6">
        <v>23186</v>
      </c>
    </row>
    <row spans="1:3" r="22">
      <c t="s" r="A22" s="4">
        <v>51</v>
      </c>
      <c t="n" r="B22" s="6">
        <v>0</v>
      </c>
      <c t="n" r="C22" s="6">
        <v>0</v>
      </c>
    </row>
    <row spans="1:3" r="23">
      <c t="s" r="A23" s="4">
        <v>52</v>
      </c>
      <c t="n" r="B23" s="6">
        <v>-123148</v>
      </c>
      <c t="n" r="C23" s="6">
        <v>-113470</v>
      </c>
    </row>
    <row spans="1:3" r="24">
      <c t="s" r="A24" s="4">
        <v>53</v>
      </c>
      <c t="n" r="B24" s="6">
        <v>4021</v>
      </c>
      <c t="n" r="C24" s="6">
        <v>10368</v>
      </c>
    </row>
    <row spans="1:3" r="25">
      <c t="s" r="A25" s="4">
        <v>54</v>
      </c>
      <c t="n" r="B25" s="7">
        <v>5287</v>
      </c>
      <c t="n" r="C25" s="7">
        <v>118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spans="1:2" r="1">
      <c t="s" r="A1" s="1">
        <v>168</v>
      </c>
      <c t="s" r="B1" s="2">
        <v>1</v>
      </c>
    </row>
    <row spans="1:2" r="2">
      <c t="s" r="B2" s="2">
        <v>2</v>
      </c>
    </row>
    <row spans="1:2" r="3">
      <c t="s" r="A3" s="3">
        <v>121</v>
      </c>
    </row>
    <row spans="1:2" r="4">
      <c t="s" r="A4" s="4">
        <v>169</v>
      </c>
      <c t="s" r="B4" s="4">
        <v>170</v>
      </c>
    </row>
    <row spans="1:2" r="5">
      <c t="s" r="A5" s="4">
        <v>32</v>
      </c>
      <c t="s" r="B5" s="4">
        <v>171</v>
      </c>
    </row>
    <row spans="1:2" r="6">
      <c t="s" r="A6" s="4">
        <v>172</v>
      </c>
      <c t="s" r="B6" s="4">
        <v>173</v>
      </c>
    </row>
    <row spans="1:2" r="7">
      <c t="s" r="A7" s="4">
        <v>39</v>
      </c>
      <c t="s" r="B7" s="4">
        <v>174</v>
      </c>
    </row>
    <row spans="1:2" r="8">
      <c t="s" r="A8" s="4">
        <v>175</v>
      </c>
      <c t="s" r="B8" s="4">
        <v>176</v>
      </c>
    </row>
    <row spans="1:2" r="9">
      <c t="s" r="A9" s="4">
        <v>177</v>
      </c>
      <c t="s" r="B9" s="4">
        <v>178</v>
      </c>
    </row>
    <row spans="1:2" r="10">
      <c t="s" r="A10" s="4">
        <v>179</v>
      </c>
      <c t="s" r="B10" s="4">
        <v>180</v>
      </c>
    </row>
    <row spans="1:2" r="11">
      <c t="s" r="A11" s="4">
        <v>181</v>
      </c>
      <c t="s" r="B11" s="4">
        <v>182</v>
      </c>
    </row>
    <row spans="1:2" r="12">
      <c t="s" r="A12" s="4">
        <v>183</v>
      </c>
      <c t="s" r="B12" s="4">
        <v>184</v>
      </c>
    </row>
    <row spans="1:2" r="13">
      <c t="s" r="A13" s="4">
        <v>66</v>
      </c>
      <c t="s" r="B13" s="4">
        <v>185</v>
      </c>
    </row>
    <row spans="1:2" r="14">
      <c t="s" r="A14" s="4">
        <v>82</v>
      </c>
      <c t="s" r="B14" s="4">
        <v>186</v>
      </c>
    </row>
    <row spans="1:2" r="15">
      <c t="s" r="A15" s="4">
        <v>187</v>
      </c>
      <c t="s" r="B15" s="4">
        <v>188</v>
      </c>
    </row>
    <row spans="1:2" r="16">
      <c t="s" r="A16" s="4">
        <v>189</v>
      </c>
      <c t="s" r="B16" s="4">
        <v>190</v>
      </c>
    </row>
    <row spans="1:2" r="17">
      <c t="s" r="A17" s="4">
        <v>191</v>
      </c>
      <c t="s" r="B17"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193</v>
      </c>
      <c t="s" r="B1" s="2">
        <v>1</v>
      </c>
    </row>
    <row spans="1:2" r="2">
      <c t="s" r="B2" s="2">
        <v>2</v>
      </c>
    </row>
    <row spans="1:2" r="3">
      <c t="s" r="A3" s="3">
        <v>121</v>
      </c>
    </row>
    <row spans="1:2" r="4">
      <c t="s" r="A4" s="4">
        <v>194</v>
      </c>
      <c t="s" r="B4" s="4">
        <v>195</v>
      </c>
    </row>
    <row spans="1:2" r="5">
      <c t="s" r="A5" s="4">
        <v>196</v>
      </c>
      <c t="s" r="B5"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8</v>
      </c>
      <c t="s" r="B1" s="2">
        <v>1</v>
      </c>
    </row>
    <row spans="1:2" r="2">
      <c t="s" r="B2" s="2">
        <v>2</v>
      </c>
    </row>
    <row spans="1:2" r="3">
      <c t="s" r="A3" s="3">
        <v>129</v>
      </c>
    </row>
    <row spans="1:2" r="4">
      <c t="s" r="A4" s="4">
        <v>199</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spans="1:2" r="1">
      <c t="s" r="A1" s="1">
        <v>201</v>
      </c>
      <c t="s" r="B1" s="2">
        <v>1</v>
      </c>
    </row>
    <row spans="1:2" r="2">
      <c t="s" r="B2" s="2">
        <v>2</v>
      </c>
    </row>
    <row spans="1:2" r="3">
      <c t="s" r="A3" s="3">
        <v>202</v>
      </c>
    </row>
    <row spans="1:2" r="4">
      <c t="s" r="A4" s="4">
        <v>203</v>
      </c>
      <c t="s" r="B4" s="4">
        <v>204</v>
      </c>
    </row>
    <row spans="1:2" r="5">
      <c t="s" r="A5" s="4">
        <v>205</v>
      </c>
      <c t="s" r="B5" s="4">
        <v>206</v>
      </c>
    </row>
    <row spans="1:2" r="6">
      <c t="s" r="A6" s="4">
        <v>207</v>
      </c>
      <c t="s" r="B6" s="4">
        <v>208</v>
      </c>
    </row>
    <row spans="1:2" r="7">
      <c t="s" r="A7" s="4">
        <v>209</v>
      </c>
      <c t="s" r="B7" s="4">
        <v>210</v>
      </c>
    </row>
    <row spans="1:2" r="8">
      <c t="s" r="A8" s="4">
        <v>211</v>
      </c>
      <c t="s" r="B8" s="4">
        <v>212</v>
      </c>
    </row>
    <row spans="1:2" r="9">
      <c t="s" r="A9" s="4">
        <v>213</v>
      </c>
      <c t="s" r="B9"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r="A1" s="1">
        <v>215</v>
      </c>
      <c t="s" r="B1" s="2">
        <v>1</v>
      </c>
    </row>
    <row spans="1:2" r="2">
      <c t="s" r="B2" s="2">
        <v>2</v>
      </c>
    </row>
    <row spans="1:2" r="3">
      <c t="s" r="A3" s="3">
        <v>141</v>
      </c>
    </row>
    <row spans="1:2" r="4">
      <c t="s" r="A4" s="4">
        <v>216</v>
      </c>
      <c t="s" r="B4" s="4">
        <v>217</v>
      </c>
    </row>
    <row spans="1:2" r="5">
      <c t="s" r="A5" s="4">
        <v>218</v>
      </c>
      <c t="s" r="B5" s="4">
        <v>219</v>
      </c>
    </row>
    <row spans="1:2" r="6">
      <c t="s" r="A6" s="4">
        <v>220</v>
      </c>
      <c t="s" r="B6" s="4">
        <v>221</v>
      </c>
    </row>
    <row spans="1:2" r="7">
      <c t="s" r="A7" s="4">
        <v>222</v>
      </c>
      <c t="s" r="B7" s="4">
        <v>223</v>
      </c>
    </row>
    <row spans="1:2" r="8">
      <c t="s" r="A8" s="4">
        <v>224</v>
      </c>
      <c t="s" r="B8"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34</v>
      </c>
      <c t="s" r="B1" s="2">
        <v>1</v>
      </c>
    </row>
    <row spans="1:3" r="2">
      <c t="s" r="B2" s="2">
        <v>2</v>
      </c>
      <c t="s" r="C2" s="2">
        <v>30</v>
      </c>
    </row>
    <row spans="1:3" r="3">
      <c t="s" r="A3" s="3">
        <v>235</v>
      </c>
    </row>
    <row spans="1:3" r="4">
      <c t="s" r="A4" s="4">
        <v>236</v>
      </c>
      <c t="n" r="B4" s="7">
        <v>366</v>
      </c>
      <c t="n" r="C4" s="7">
        <v>415</v>
      </c>
    </row>
    <row spans="1:3" r="5">
      <c t="s" r="A5" s="4">
        <v>237</v>
      </c>
      <c t="n" r="B5" s="6">
        <v>16</v>
      </c>
      <c t="n" r="C5" s="6">
        <v>19</v>
      </c>
    </row>
    <row spans="1:3" r="6">
      <c t="s" r="A6" s="4">
        <v>238</v>
      </c>
      <c t="n" r="B6" s="7">
        <v>-25</v>
      </c>
      <c t="n" r="C6" s="6">
        <v>-66</v>
      </c>
    </row>
    <row spans="1:3" r="7">
      <c t="s" r="A7" s="4">
        <v>239</v>
      </c>
      <c t="s" r="B7" s="4">
        <v>47</v>
      </c>
      <c t="n" r="C7" s="6">
        <v>-2</v>
      </c>
    </row>
    <row spans="1:3" r="8">
      <c t="s" r="A8" s="4">
        <v>240</v>
      </c>
      <c t="n" r="B8" s="7">
        <v>357</v>
      </c>
      <c t="n" r="C8" s="7">
        <v>3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41</v>
      </c>
      <c t="s" r="B1" s="2">
        <v>2</v>
      </c>
      <c t="s" r="C1" s="2">
        <v>30</v>
      </c>
      <c t="s" r="D1" s="2">
        <v>242</v>
      </c>
    </row>
    <row spans="1:4" r="2">
      <c t="s" r="A2" s="3">
        <v>243</v>
      </c>
    </row>
    <row spans="1:4" r="3">
      <c t="s" r="A3" s="4">
        <v>32</v>
      </c>
      <c t="n" r="B3" s="7">
        <v>3881</v>
      </c>
      <c t="n" r="C3" s="7">
        <v>10139</v>
      </c>
      <c t="n" r="D3" s="7">
        <v>23902</v>
      </c>
    </row>
    <row spans="1:4" r="4">
      <c t="s" r="A4" s="4">
        <v>244</v>
      </c>
      <c t="n" r="B4" s="6">
        <v>3881</v>
      </c>
      <c t="n" r="C4" s="6">
        <v>10139</v>
      </c>
    </row>
    <row spans="1:4" r="5">
      <c t="s" r="A5" s="3">
        <v>245</v>
      </c>
    </row>
    <row spans="1:4" r="6">
      <c t="s" r="A6" s="4">
        <v>246</v>
      </c>
      <c t="n" r="B6" s="6">
        <v>909</v>
      </c>
      <c t="n" r="C6" s="6">
        <v>1098</v>
      </c>
    </row>
    <row spans="1:4" r="7">
      <c t="s" r="A7" s="4">
        <v>43</v>
      </c>
      <c t="n" r="B7" s="6">
        <v>357</v>
      </c>
      <c t="n" r="C7" s="6">
        <v>366</v>
      </c>
      <c t="n" r="D7" s="7">
        <v>415</v>
      </c>
    </row>
    <row spans="1:4" r="8">
      <c t="s" r="A8" s="4">
        <v>247</v>
      </c>
      <c t="n" r="B8" s="6">
        <v>5147</v>
      </c>
      <c t="n" r="C8" s="6">
        <v>11603</v>
      </c>
    </row>
    <row spans="1:4" r="9">
      <c t="n" r="A9" s="9">
        <v>1</v>
      </c>
    </row>
    <row spans="1:4" r="10">
      <c t="s" r="A10" s="3">
        <v>243</v>
      </c>
    </row>
    <row spans="1:4" r="11">
      <c t="s" r="A11" s="4">
        <v>32</v>
      </c>
      <c t="n" r="B11" s="6">
        <v>3881</v>
      </c>
      <c t="n" r="C11" s="6">
        <v>10139</v>
      </c>
    </row>
    <row spans="1:4" r="12">
      <c t="s" r="A12" s="4">
        <v>244</v>
      </c>
      <c t="n" r="B12" s="6">
        <v>3881</v>
      </c>
      <c t="n" r="C12" s="6">
        <v>10139</v>
      </c>
    </row>
    <row spans="1:4" r="13">
      <c t="s" r="A13" s="3">
        <v>245</v>
      </c>
    </row>
    <row spans="1:4" r="14">
      <c t="s" r="A14" s="4">
        <v>246</v>
      </c>
      <c t="n" r="B14" s="7">
        <v>909</v>
      </c>
      <c t="n" r="C14" s="7">
        <v>1098</v>
      </c>
    </row>
    <row spans="1:4" r="15">
      <c t="s" r="A15" s="4">
        <v>43</v>
      </c>
      <c t="s" r="B15" s="4">
        <v>47</v>
      </c>
      <c t="s" r="C15" s="4">
        <v>47</v>
      </c>
    </row>
    <row spans="1:4" r="16">
      <c t="s" r="A16" s="4">
        <v>247</v>
      </c>
      <c t="n" r="B16" s="7">
        <v>4790</v>
      </c>
      <c t="n" r="C16" s="7">
        <v>11237</v>
      </c>
    </row>
    <row spans="1:4" r="17">
      <c t="n" r="A17" s="9">
        <v>2</v>
      </c>
    </row>
    <row spans="1:4" r="18">
      <c t="s" r="A18" s="3">
        <v>243</v>
      </c>
    </row>
    <row spans="1:4" r="19">
      <c t="s" r="A19" s="4">
        <v>32</v>
      </c>
      <c t="s" r="B19" s="4">
        <v>47</v>
      </c>
      <c t="s" r="C19" s="4">
        <v>47</v>
      </c>
    </row>
    <row spans="1:4" r="20">
      <c t="s" r="A20" s="4">
        <v>244</v>
      </c>
      <c t="s" r="B20" s="4">
        <v>47</v>
      </c>
      <c t="s" r="C20" s="4">
        <v>47</v>
      </c>
    </row>
    <row spans="1:4" r="21">
      <c t="s" r="A21" s="3">
        <v>245</v>
      </c>
    </row>
    <row spans="1:4" r="22">
      <c t="s" r="A22" s="4">
        <v>246</v>
      </c>
      <c t="s" r="B22" s="4">
        <v>47</v>
      </c>
      <c t="s" r="C22" s="4">
        <v>47</v>
      </c>
    </row>
    <row spans="1:4" r="23">
      <c t="s" r="A23" s="4">
        <v>43</v>
      </c>
      <c t="n" r="B23" s="7">
        <v>357</v>
      </c>
      <c t="n" r="C23" s="7">
        <v>366</v>
      </c>
    </row>
    <row spans="1:4" r="24">
      <c t="s" r="A24" s="4">
        <v>247</v>
      </c>
      <c t="n" r="B24" s="7">
        <v>357</v>
      </c>
      <c t="n" r="C24" s="7">
        <v>3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7"/>
    <col customWidth="1" max="3" min="3" width="14"/>
    <col customWidth="1" max="4" min="4" width="14"/>
  </cols>
  <sheetData>
    <row spans="1:4" r="1">
      <c t="s" r="A1" s="1">
        <v>55</v>
      </c>
      <c t="s" r="C1" s="2">
        <v>2</v>
      </c>
      <c t="s" r="D1" s="2">
        <v>30</v>
      </c>
    </row>
    <row spans="1:4" r="2">
      <c t="s" r="A2" s="3">
        <v>56</v>
      </c>
    </row>
    <row spans="1:4" r="3">
      <c t="s" r="A3" s="4">
        <v>57</v>
      </c>
      <c t="n" r="C3" s="7">
        <v>0</v>
      </c>
      <c t="n" r="D3" s="7">
        <v>0</v>
      </c>
    </row>
    <row spans="1:4" r="4">
      <c t="s" r="A4" s="4">
        <v>58</v>
      </c>
      <c t="s" r="B4" s="4">
        <v>59</v>
      </c>
      <c t="n" r="C4" s="6">
        <v>0</v>
      </c>
      <c t="n" r="D4" s="6">
        <v>0</v>
      </c>
    </row>
    <row spans="1:4" r="5">
      <c t="s" r="A5" s="4">
        <v>60</v>
      </c>
      <c t="n" r="C5" s="6">
        <v>52941880</v>
      </c>
      <c t="n" r="D5" s="6">
        <v>47707216</v>
      </c>
    </row>
    <row spans="1:4" r="6">
      <c t="n" r="A6"/>
    </row>
    <row spans="1:4" r="7">
      <c t="s" r="A7" s="4">
        <v>59</v>
      </c>
      <c t="s" r="B7" s="4">
        <v>61</v>
      </c>
    </row>
  </sheetData>
  <mergeCells count="3">
    <mergeCell ref="A1:B1"/>
    <mergeCell ref="A6:C6"/>
    <mergeCell ref="B7:C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48</v>
      </c>
      <c t="s" r="B1" s="2">
        <v>1</v>
      </c>
    </row>
    <row spans="1:4" r="2">
      <c t="s" r="B2" s="2">
        <v>2</v>
      </c>
      <c t="s" r="C2" s="2">
        <v>30</v>
      </c>
      <c t="s" r="D2" s="2">
        <v>242</v>
      </c>
    </row>
    <row spans="1:4" r="3">
      <c t="s" r="A3" s="3">
        <v>121</v>
      </c>
    </row>
    <row spans="1:4" r="4">
      <c t="s" r="A4" s="4">
        <v>32</v>
      </c>
      <c t="n" r="B4" s="7">
        <v>3881</v>
      </c>
      <c t="n" r="C4" s="7">
        <v>10139</v>
      </c>
      <c t="n" r="D4" s="7">
        <v>23902</v>
      </c>
    </row>
    <row spans="1:4" r="5">
      <c t="s" r="A5" s="4">
        <v>249</v>
      </c>
      <c t="n" r="B5" s="6">
        <v>8928181</v>
      </c>
      <c t="n" r="C5" s="6">
        <v>58180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50</v>
      </c>
      <c t="s" r="B1" s="2">
        <v>2</v>
      </c>
      <c t="s" r="C1" s="2">
        <v>30</v>
      </c>
    </row>
    <row spans="1:3" r="2">
      <c t="s" r="A2" s="4">
        <v>251</v>
      </c>
      <c t="n" r="B2" s="7">
        <v>1001</v>
      </c>
      <c t="n" r="C2" s="7">
        <v>1009</v>
      </c>
    </row>
    <row spans="1:3" r="3">
      <c t="s" r="A3" s="4">
        <v>252</v>
      </c>
      <c t="n" r="B3" s="6">
        <v>774</v>
      </c>
      <c t="n" r="C3" s="6">
        <v>665</v>
      </c>
    </row>
    <row spans="1:3" r="4">
      <c t="s" r="A4" s="4">
        <v>253</v>
      </c>
      <c t="n" r="B4" s="6">
        <v>227</v>
      </c>
      <c t="n" r="C4" s="6">
        <v>344</v>
      </c>
    </row>
    <row spans="1:3" r="5">
      <c t="s" r="A5" s="4">
        <v>254</v>
      </c>
    </row>
    <row spans="1:3" r="6">
      <c t="s" r="A6" s="4">
        <v>251</v>
      </c>
      <c t="n" r="B6" s="6">
        <v>186</v>
      </c>
      <c t="n" r="C6" s="6">
        <v>189</v>
      </c>
    </row>
    <row spans="1:3" r="7">
      <c t="s" r="A7" s="4">
        <v>252</v>
      </c>
      <c t="n" r="B7" s="6">
        <v>178</v>
      </c>
      <c t="n" r="C7" s="6">
        <v>168</v>
      </c>
    </row>
    <row spans="1:3" r="8">
      <c t="s" r="A8" s="4">
        <v>253</v>
      </c>
      <c t="n" r="B8" s="6">
        <v>8</v>
      </c>
      <c t="n" r="C8" s="6">
        <v>21</v>
      </c>
    </row>
    <row spans="1:3" r="9">
      <c t="s" r="A9" s="4">
        <v>255</v>
      </c>
    </row>
    <row spans="1:3" r="10">
      <c t="s" r="A10" s="4">
        <v>251</v>
      </c>
      <c t="n" r="B10" s="6">
        <v>106</v>
      </c>
      <c t="n" r="C10" s="6">
        <v>111</v>
      </c>
    </row>
    <row spans="1:3" r="11">
      <c t="s" r="A11" s="4">
        <v>252</v>
      </c>
      <c t="n" r="B11" s="6">
        <v>72</v>
      </c>
      <c t="n" r="C11" s="6">
        <v>64</v>
      </c>
    </row>
    <row spans="1:3" r="12">
      <c t="s" r="A12" s="4">
        <v>253</v>
      </c>
      <c t="n" r="B12" s="6">
        <v>34</v>
      </c>
      <c t="n" r="C12" s="6">
        <v>47</v>
      </c>
    </row>
    <row spans="1:3" r="13">
      <c t="s" r="A13" s="4">
        <v>256</v>
      </c>
    </row>
    <row spans="1:3" r="14">
      <c t="s" r="A14" s="4">
        <v>251</v>
      </c>
      <c t="n" r="B14" s="6">
        <v>488</v>
      </c>
      <c t="n" r="C14" s="6">
        <v>488</v>
      </c>
    </row>
    <row spans="1:3" r="15">
      <c t="s" r="A15" s="4">
        <v>252</v>
      </c>
      <c t="n" r="B15" s="6">
        <v>371</v>
      </c>
      <c t="n" r="C15" s="6">
        <v>319</v>
      </c>
    </row>
    <row spans="1:3" r="16">
      <c t="s" r="A16" s="4">
        <v>253</v>
      </c>
      <c t="n" r="B16" s="6">
        <v>117</v>
      </c>
      <c t="n" r="C16" s="6">
        <v>169</v>
      </c>
    </row>
    <row spans="1:3" r="17">
      <c t="s" r="A17" s="4">
        <v>257</v>
      </c>
    </row>
    <row spans="1:3" r="18">
      <c t="s" r="A18" s="4">
        <v>251</v>
      </c>
      <c t="n" r="B18" s="6">
        <v>221</v>
      </c>
      <c t="n" r="C18" s="6">
        <v>221</v>
      </c>
    </row>
    <row spans="1:3" r="19">
      <c t="s" r="A19" s="4">
        <v>252</v>
      </c>
      <c t="n" r="B19" s="6">
        <v>153</v>
      </c>
      <c t="n" r="C19" s="6">
        <v>114</v>
      </c>
    </row>
    <row spans="1:3" r="20">
      <c t="s" r="A20" s="4">
        <v>253</v>
      </c>
      <c t="n" r="B20" s="7">
        <v>68</v>
      </c>
      <c t="n" r="C20" s="7">
        <v>1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258</v>
      </c>
      <c t="s" r="B1" s="2">
        <v>1</v>
      </c>
    </row>
    <row spans="1:3" r="2">
      <c t="s" r="B2" s="2">
        <v>2</v>
      </c>
      <c t="s" r="C2" s="2">
        <v>30</v>
      </c>
    </row>
    <row spans="1:3" r="3">
      <c t="s" r="A3" s="3">
        <v>129</v>
      </c>
    </row>
    <row spans="1:3" r="4">
      <c t="s" r="A4" s="4">
        <v>259</v>
      </c>
      <c t="n" r="B4" s="7">
        <v>118</v>
      </c>
      <c t="n" r="C4" s="7">
        <v>2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25"/>
    <col customWidth="1" max="3" min="3" width="25"/>
  </cols>
  <sheetData>
    <row spans="1:3" r="1">
      <c t="s" r="A1" s="1">
        <v>260</v>
      </c>
      <c t="s" r="B1" s="2">
        <v>1</v>
      </c>
    </row>
    <row spans="1:3" r="2">
      <c t="s" r="B2" s="2">
        <v>2</v>
      </c>
      <c t="s" r="C2" s="2">
        <v>30</v>
      </c>
    </row>
    <row spans="1:3" r="3">
      <c t="s" r="A3" s="4">
        <v>261</v>
      </c>
    </row>
    <row spans="1:3" r="4">
      <c t="s" r="A4" s="4">
        <v>262</v>
      </c>
      <c t="s" r="B4" s="4">
        <v>263</v>
      </c>
      <c t="s" r="C4" s="4">
        <v>264</v>
      </c>
    </row>
    <row spans="1:3" r="5">
      <c t="s" r="A5" s="4">
        <v>265</v>
      </c>
      <c t="s" r="B5" s="4">
        <v>266</v>
      </c>
      <c t="s" r="C5" s="4">
        <v>267</v>
      </c>
    </row>
    <row spans="1:3" r="6">
      <c t="s" r="A6" s="4">
        <v>268</v>
      </c>
      <c t="s" r="B6" s="4">
        <v>269</v>
      </c>
      <c t="s" r="C6" s="4">
        <v>269</v>
      </c>
    </row>
    <row spans="1:3" r="7">
      <c t="s" r="A7" s="4">
        <v>270</v>
      </c>
      <c t="s" r="C7" s="4">
        <v>271</v>
      </c>
    </row>
    <row spans="1:3" r="8">
      <c t="s" r="A8" s="4">
        <v>272</v>
      </c>
    </row>
    <row spans="1:3" r="9">
      <c t="s" r="A9" s="4">
        <v>273</v>
      </c>
      <c t="s" r="B9" s="4">
        <v>274</v>
      </c>
      <c t="s" r="C9" s="4">
        <v>275</v>
      </c>
    </row>
    <row spans="1:3" r="10">
      <c t="s" r="A10" s="4">
        <v>276</v>
      </c>
      <c t="s" r="B10" s="4">
        <v>277</v>
      </c>
      <c t="s" r="C10" s="4">
        <v>278</v>
      </c>
    </row>
    <row spans="1:3" r="11">
      <c t="s" r="A11" s="4">
        <v>270</v>
      </c>
      <c t="s" r="B11" s="4">
        <v>279</v>
      </c>
    </row>
    <row spans="1:3" r="12">
      <c t="s" r="A12" s="4">
        <v>280</v>
      </c>
    </row>
    <row spans="1:3" r="13">
      <c t="s" r="A13" s="4">
        <v>273</v>
      </c>
      <c t="s" r="B13" s="4">
        <v>281</v>
      </c>
      <c t="s" r="C13" s="4">
        <v>282</v>
      </c>
    </row>
    <row spans="1:3" r="14">
      <c t="s" r="A14" s="4">
        <v>276</v>
      </c>
      <c t="s" r="B14" s="4">
        <v>283</v>
      </c>
      <c t="s" r="C14" s="4">
        <v>278</v>
      </c>
    </row>
    <row spans="1:3" r="15">
      <c t="s" r="A15" s="4">
        <v>270</v>
      </c>
      <c t="s" r="B15" s="4">
        <v>284</v>
      </c>
    </row>
    <row spans="1:3" r="16">
      <c t="s" r="A16" s="4">
        <v>285</v>
      </c>
    </row>
    <row spans="1:3" r="17">
      <c t="s" r="A17" s="4">
        <v>273</v>
      </c>
      <c t="s" r="B17" s="4">
        <v>269</v>
      </c>
      <c t="s" r="C17" s="4">
        <v>282</v>
      </c>
    </row>
    <row spans="1:3" r="18">
      <c t="s" r="A18" s="4">
        <v>262</v>
      </c>
      <c t="s" r="B18" s="4">
        <v>269</v>
      </c>
      <c t="s" r="C18" s="4">
        <v>264</v>
      </c>
    </row>
    <row spans="1:3" r="19">
      <c t="s" r="A19" s="4">
        <v>265</v>
      </c>
      <c t="s" r="B19" s="4">
        <v>269</v>
      </c>
      <c t="s" r="C19" s="4">
        <v>267</v>
      </c>
    </row>
    <row spans="1:3" r="20">
      <c t="s" r="A20" s="4">
        <v>268</v>
      </c>
      <c t="s" r="B20" s="4">
        <v>269</v>
      </c>
      <c t="s" r="C20" s="4">
        <v>269</v>
      </c>
    </row>
    <row spans="1:3" r="21">
      <c t="s" r="A21" s="4">
        <v>276</v>
      </c>
      <c t="s" r="C21" s="4">
        <v>278</v>
      </c>
    </row>
    <row spans="1:3" r="22">
      <c t="s" r="A22" s="4">
        <v>270</v>
      </c>
      <c t="s" r="B22" s="4">
        <v>269</v>
      </c>
      <c t="s" r="C22" s="4">
        <v>2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286</v>
      </c>
      <c t="s" r="B1" s="2">
        <v>1</v>
      </c>
    </row>
    <row spans="1:3" r="2">
      <c t="s" r="B2" s="2">
        <v>2</v>
      </c>
      <c t="s" r="C2" s="2">
        <v>30</v>
      </c>
    </row>
    <row spans="1:3" r="3">
      <c t="s" r="A3" s="3">
        <v>287</v>
      </c>
    </row>
    <row spans="1:3" r="4">
      <c t="s" r="A4" s="4">
        <v>288</v>
      </c>
      <c t="n" r="B4" s="6">
        <v>4578700</v>
      </c>
    </row>
    <row spans="1:3" r="5">
      <c t="s" r="A5" s="4">
        <v>289</v>
      </c>
      <c t="n" r="B5" s="6">
        <v>3896500</v>
      </c>
    </row>
    <row spans="1:3" r="6">
      <c t="s" r="A6" s="3">
        <v>290</v>
      </c>
    </row>
    <row spans="1:3" r="7">
      <c t="s" r="A7" s="4">
        <v>291</v>
      </c>
      <c t="n" r="B7" s="8">
        <v>3.99</v>
      </c>
    </row>
    <row spans="1:3" r="8">
      <c t="s" r="A8" s="4">
        <v>292</v>
      </c>
      <c t="n" r="B8" s="8">
        <v>4.61</v>
      </c>
    </row>
    <row spans="1:3" r="9">
      <c t="s" r="A9" s="4">
        <v>293</v>
      </c>
    </row>
    <row spans="1:3" r="10">
      <c t="s" r="A10" s="3">
        <v>287</v>
      </c>
    </row>
    <row spans="1:3" r="11">
      <c t="s" r="A11" s="4">
        <v>294</v>
      </c>
      <c t="n" r="B11" s="6">
        <v>4345500</v>
      </c>
      <c t="n" r="C11" s="6">
        <v>4700500</v>
      </c>
    </row>
    <row spans="1:3" r="12">
      <c t="s" r="A12" s="4">
        <v>295</v>
      </c>
      <c t="n" r="B12" s="6">
        <v>999000</v>
      </c>
      <c t="n" r="C12" s="6">
        <v>275000</v>
      </c>
    </row>
    <row spans="1:3" r="13">
      <c t="s" r="A13" s="4">
        <v>296</v>
      </c>
      <c t="n" r="B13" s="6">
        <v>-12600</v>
      </c>
      <c t="n" r="C13" s="6">
        <v>-150000</v>
      </c>
    </row>
    <row spans="1:3" r="14">
      <c t="s" r="A14" s="4">
        <v>297</v>
      </c>
      <c t="n" r="B14" s="6">
        <v>-753200</v>
      </c>
      <c t="n" r="C14" s="6">
        <v>-480000</v>
      </c>
    </row>
    <row spans="1:3" r="15">
      <c t="s" r="A15" s="4">
        <v>288</v>
      </c>
      <c t="n" r="B15" s="6">
        <v>4578700</v>
      </c>
      <c t="n" r="C15" s="6">
        <v>4345500</v>
      </c>
    </row>
    <row spans="1:3" r="16">
      <c t="s" r="A16" s="4">
        <v>289</v>
      </c>
      <c t="n" r="B16" s="6">
        <v>3896500</v>
      </c>
      <c t="n" r="C16" s="6">
        <v>3950500</v>
      </c>
    </row>
    <row spans="1:3" r="17">
      <c t="s" r="A17" s="3">
        <v>290</v>
      </c>
    </row>
    <row spans="1:3" r="18">
      <c t="s" r="A18" s="4">
        <v>298</v>
      </c>
      <c t="n" r="B18" s="8">
        <v>5.16</v>
      </c>
      <c t="n" r="C18" s="8">
        <v>5.51</v>
      </c>
    </row>
    <row spans="1:3" r="19">
      <c t="s" r="A19" s="4">
        <v>299</v>
      </c>
      <c t="n" r="B19" s="10">
        <v>0.45</v>
      </c>
      <c t="n" r="C19" s="10">
        <v>1.28</v>
      </c>
    </row>
    <row spans="1:3" r="20">
      <c t="s" r="A20" s="4">
        <v>300</v>
      </c>
      <c t="n" r="B20" s="10">
        <v>0.32</v>
      </c>
      <c t="n" r="C20" s="10">
        <v>0.5</v>
      </c>
    </row>
    <row spans="1:3" r="21">
      <c t="s" r="A21" s="4">
        <v>301</v>
      </c>
      <c t="n" r="B21" s="10">
        <v>3.17</v>
      </c>
      <c t="n" r="C21" s="10">
        <v>4.52</v>
      </c>
    </row>
    <row spans="1:3" r="22">
      <c t="s" r="A22" s="4">
        <v>291</v>
      </c>
      <c t="n" r="B22" s="10">
        <v>3.99</v>
      </c>
      <c t="n" r="C22" s="10">
        <v>5.16</v>
      </c>
    </row>
    <row spans="1:3" r="23">
      <c t="s" r="A23" s="4">
        <v>292</v>
      </c>
      <c t="n" r="B23" s="10">
        <v>4.61</v>
      </c>
      <c t="n" r="C23" s="10">
        <v>5.54</v>
      </c>
    </row>
    <row spans="1:3" r="24">
      <c t="s" r="A24" s="4">
        <v>302</v>
      </c>
      <c t="n" r="B24" s="8">
        <v>0.24</v>
      </c>
      <c t="n" r="C24" s="8">
        <v>0.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65"/>
    <col customWidth="1" max="2" min="2" width="30"/>
  </cols>
  <sheetData>
    <row spans="1:2" r="1">
      <c t="s" r="A1" s="1">
        <v>303</v>
      </c>
      <c t="s" r="B1" s="2">
        <v>1</v>
      </c>
    </row>
    <row spans="1:2" r="2">
      <c t="s" r="B2" s="2">
        <v>304</v>
      </c>
    </row>
    <row spans="1:2" r="3">
      <c t="s" r="A3" s="3">
        <v>305</v>
      </c>
    </row>
    <row spans="1:2" r="4">
      <c t="s" r="A4" s="4">
        <v>306</v>
      </c>
      <c t="n" r="B4" s="6">
        <v>4578700</v>
      </c>
    </row>
    <row spans="1:2" r="5">
      <c t="s" r="A5" s="4">
        <v>307</v>
      </c>
      <c t="s" r="B5" s="4">
        <v>308</v>
      </c>
    </row>
    <row spans="1:2" r="6">
      <c t="s" r="A6" s="4">
        <v>309</v>
      </c>
      <c t="n" r="B6" s="8">
        <v>3.99</v>
      </c>
    </row>
    <row spans="1:2" r="7">
      <c t="s" r="A7" s="3">
        <v>310</v>
      </c>
    </row>
    <row spans="1:2" r="8">
      <c t="s" r="A8" s="4">
        <v>311</v>
      </c>
      <c t="n" r="B8" s="6">
        <v>3896500</v>
      </c>
    </row>
    <row spans="1:2" r="9">
      <c t="s" r="A9" s="4">
        <v>307</v>
      </c>
      <c t="s" r="B9" s="4">
        <v>312</v>
      </c>
    </row>
    <row spans="1:2" r="10">
      <c t="s" r="A10" s="4">
        <v>313</v>
      </c>
      <c t="n" r="B10" s="8">
        <v>4.61</v>
      </c>
    </row>
    <row spans="1:2" r="11">
      <c t="s" r="A11" s="4">
        <v>314</v>
      </c>
    </row>
    <row spans="1:2" r="12">
      <c t="s" r="A12" s="3">
        <v>305</v>
      </c>
    </row>
    <row spans="1:2" r="13">
      <c t="s" r="A13" s="4">
        <v>306</v>
      </c>
      <c t="n" r="B13" s="6">
        <v>1608700</v>
      </c>
    </row>
    <row spans="1:2" r="14">
      <c t="s" r="A14" s="4">
        <v>307</v>
      </c>
      <c t="s" r="B14" s="4">
        <v>315</v>
      </c>
    </row>
    <row spans="1:2" r="15">
      <c t="s" r="A15" s="4">
        <v>309</v>
      </c>
      <c t="n" r="B15" s="8">
        <v>0.78</v>
      </c>
    </row>
    <row spans="1:2" r="16">
      <c t="s" r="A16" s="3">
        <v>310</v>
      </c>
    </row>
    <row spans="1:2" r="17">
      <c t="s" r="A17" s="4">
        <v>311</v>
      </c>
      <c t="n" r="B17" s="6">
        <v>926500</v>
      </c>
    </row>
    <row spans="1:2" r="18">
      <c t="s" r="A18" s="4">
        <v>307</v>
      </c>
      <c t="s" r="B18" s="4">
        <v>316</v>
      </c>
    </row>
    <row spans="1:2" r="19">
      <c t="s" r="A19" s="4">
        <v>313</v>
      </c>
      <c t="n" r="B19" s="8">
        <v>1.01</v>
      </c>
    </row>
    <row spans="1:2" r="20">
      <c t="s" r="A20" s="4">
        <v>317</v>
      </c>
    </row>
    <row spans="1:2" r="21">
      <c t="s" r="A21" s="3">
        <v>305</v>
      </c>
    </row>
    <row spans="1:2" r="22">
      <c t="s" r="A22" s="4">
        <v>306</v>
      </c>
      <c t="n" r="B22" s="6">
        <v>737000</v>
      </c>
    </row>
    <row spans="1:2" r="23">
      <c t="s" r="A23" s="4">
        <v>307</v>
      </c>
      <c t="s" r="B23" s="4">
        <v>318</v>
      </c>
    </row>
    <row spans="1:2" r="24">
      <c t="s" r="A24" s="4">
        <v>309</v>
      </c>
      <c t="n" r="B24" s="8">
        <v>3.3</v>
      </c>
    </row>
    <row spans="1:2" r="25">
      <c t="s" r="A25" s="3">
        <v>310</v>
      </c>
    </row>
    <row spans="1:2" r="26">
      <c t="s" r="A26" s="4">
        <v>311</v>
      </c>
      <c t="n" r="B26" s="6">
        <v>737000</v>
      </c>
    </row>
    <row spans="1:2" r="27">
      <c t="s" r="A27" s="4">
        <v>307</v>
      </c>
      <c t="s" r="B27" s="4">
        <v>318</v>
      </c>
    </row>
    <row spans="1:2" r="28">
      <c t="s" r="A28" s="4">
        <v>313</v>
      </c>
      <c t="n" r="B28" s="8">
        <v>3.3</v>
      </c>
    </row>
    <row spans="1:2" r="29">
      <c t="s" r="A29" s="4">
        <v>319</v>
      </c>
    </row>
    <row spans="1:2" r="30">
      <c t="s" r="A30" s="3">
        <v>305</v>
      </c>
    </row>
    <row spans="1:2" r="31">
      <c t="s" r="A31" s="4">
        <v>306</v>
      </c>
      <c t="n" r="B31" s="6">
        <v>943000</v>
      </c>
    </row>
    <row spans="1:2" r="32">
      <c t="s" r="A32" s="4">
        <v>307</v>
      </c>
      <c t="s" r="B32" s="4">
        <v>320</v>
      </c>
    </row>
    <row spans="1:2" r="33">
      <c t="s" r="A33" s="4">
        <v>309</v>
      </c>
      <c t="n" r="B33" s="8">
        <v>4.91</v>
      </c>
    </row>
    <row spans="1:2" r="34">
      <c t="s" r="A34" s="3">
        <v>310</v>
      </c>
    </row>
    <row spans="1:2" r="35">
      <c t="s" r="A35" s="4">
        <v>311</v>
      </c>
      <c t="n" r="B35" s="6">
        <v>943000</v>
      </c>
    </row>
    <row spans="1:2" r="36">
      <c t="s" r="A36" s="4">
        <v>307</v>
      </c>
      <c t="s" r="B36" s="4">
        <v>320</v>
      </c>
    </row>
    <row spans="1:2" r="37">
      <c t="s" r="A37" s="4">
        <v>313</v>
      </c>
      <c t="n" r="B37" s="8">
        <v>4.91</v>
      </c>
    </row>
    <row spans="1:2" r="38">
      <c t="s" r="A38" s="4">
        <v>321</v>
      </c>
    </row>
    <row spans="1:2" r="39">
      <c t="s" r="A39" s="3">
        <v>305</v>
      </c>
    </row>
    <row spans="1:2" r="40">
      <c t="s" r="A40" s="4">
        <v>306</v>
      </c>
      <c t="n" r="B40" s="6">
        <v>1175000</v>
      </c>
    </row>
    <row spans="1:2" r="41">
      <c t="s" r="A41" s="4">
        <v>307</v>
      </c>
      <c t="s" r="B41" s="4">
        <v>322</v>
      </c>
    </row>
    <row spans="1:2" r="42">
      <c t="s" r="A42" s="4">
        <v>309</v>
      </c>
      <c t="n" r="B42" s="8">
        <v>7.41</v>
      </c>
    </row>
    <row spans="1:2" r="43">
      <c t="s" r="A43" s="3">
        <v>310</v>
      </c>
    </row>
    <row spans="1:2" r="44">
      <c t="s" r="A44" s="4">
        <v>311</v>
      </c>
      <c t="n" r="B44" s="6">
        <v>1175000</v>
      </c>
    </row>
    <row spans="1:2" r="45">
      <c t="s" r="A45" s="4">
        <v>307</v>
      </c>
      <c t="s" r="B45" s="4">
        <v>322</v>
      </c>
    </row>
    <row spans="1:2" r="46">
      <c t="s" r="A46" s="4">
        <v>313</v>
      </c>
      <c t="n" r="B46" s="8">
        <v>7.41</v>
      </c>
    </row>
    <row spans="1:2" r="47">
      <c t="s" r="A47" s="4">
        <v>323</v>
      </c>
    </row>
    <row spans="1:2" r="48">
      <c t="s" r="A48" s="3">
        <v>305</v>
      </c>
    </row>
    <row spans="1:2" r="49">
      <c t="s" r="A49" s="4">
        <v>306</v>
      </c>
      <c t="n" r="B49" s="6">
        <v>115000</v>
      </c>
    </row>
    <row spans="1:2" r="50">
      <c t="s" r="A50" s="4">
        <v>307</v>
      </c>
      <c t="s" r="B50" s="4">
        <v>324</v>
      </c>
    </row>
    <row spans="1:2" r="51">
      <c t="s" r="A51" s="4">
        <v>309</v>
      </c>
      <c t="n" r="B51" s="8">
        <v>10.91</v>
      </c>
    </row>
    <row spans="1:2" r="52">
      <c t="s" r="A52" s="3">
        <v>310</v>
      </c>
    </row>
    <row spans="1:2" r="53">
      <c t="s" r="A53" s="4">
        <v>311</v>
      </c>
      <c t="n" r="B53" s="6">
        <v>115000</v>
      </c>
    </row>
    <row spans="1:2" r="54">
      <c t="s" r="A54" s="4">
        <v>307</v>
      </c>
      <c t="s" r="B54" s="4">
        <v>324</v>
      </c>
    </row>
    <row spans="1:2" r="55">
      <c t="s" r="A55" s="4">
        <v>313</v>
      </c>
      <c t="n" r="B55" s="8">
        <v>10.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5"/>
    <col customWidth="1" max="2" min="2" width="30"/>
  </cols>
  <sheetData>
    <row spans="1:2" r="1">
      <c t="s" r="A1" s="1">
        <v>325</v>
      </c>
      <c t="s" r="B1" s="2">
        <v>1</v>
      </c>
    </row>
    <row spans="1:2" r="2">
      <c t="s" r="B2" s="2">
        <v>304</v>
      </c>
    </row>
    <row spans="1:2" r="3">
      <c t="s" r="A3" s="3">
        <v>326</v>
      </c>
    </row>
    <row spans="1:2" r="4">
      <c t="s" r="A4" s="4">
        <v>327</v>
      </c>
      <c t="n" r="B4" s="6">
        <v>395000</v>
      </c>
    </row>
    <row spans="1:2" r="5">
      <c t="s" r="A5" s="4">
        <v>328</v>
      </c>
      <c t="n" r="B5" s="6">
        <v>999000</v>
      </c>
    </row>
    <row spans="1:2" r="6">
      <c t="s" r="A6" s="4">
        <v>329</v>
      </c>
      <c t="n" r="B6" s="6">
        <v>-709100</v>
      </c>
    </row>
    <row spans="1:2" r="7">
      <c t="s" r="A7" s="4">
        <v>330</v>
      </c>
      <c t="n" r="B7" s="6">
        <v>-2700</v>
      </c>
    </row>
    <row spans="1:2" r="8">
      <c t="s" r="A8" s="4">
        <v>331</v>
      </c>
      <c t="n" r="B8" s="6">
        <v>682200</v>
      </c>
    </row>
    <row spans="1:2" r="9">
      <c t="s" r="A9" s="3">
        <v>332</v>
      </c>
    </row>
    <row spans="1:2" r="10">
      <c t="s" r="A10" s="4">
        <v>333</v>
      </c>
      <c t="n" r="B10" s="8">
        <v>0.71</v>
      </c>
    </row>
    <row spans="1:2" r="11">
      <c t="s" r="A11" s="4">
        <v>334</v>
      </c>
      <c t="n" r="B11" s="10">
        <v>0.24</v>
      </c>
    </row>
    <row spans="1:2" r="12">
      <c t="s" r="A12" s="4">
        <v>335</v>
      </c>
      <c t="n" r="B12" s="10">
        <v>0.49</v>
      </c>
    </row>
    <row spans="1:2" r="13">
      <c t="s" r="A13" s="4">
        <v>336</v>
      </c>
      <c t="n" r="B13" s="10">
        <v>0.44</v>
      </c>
    </row>
    <row spans="1:2" r="14">
      <c t="s" r="A14" s="4">
        <v>337</v>
      </c>
      <c t="n" r="B14" s="8">
        <v>0.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4"/>
  </cols>
  <sheetData>
    <row spans="1:4" r="1">
      <c t="s" r="A1" s="1">
        <v>338</v>
      </c>
      <c t="s" r="B1" s="2">
        <v>339</v>
      </c>
    </row>
    <row spans="1:4" r="2">
      <c t="s" r="B2" s="2">
        <v>340</v>
      </c>
      <c t="s" r="C2" s="2">
        <v>341</v>
      </c>
      <c t="s" r="D2" s="2">
        <v>2</v>
      </c>
    </row>
    <row spans="1:4" r="3">
      <c t="s" r="A3" s="4">
        <v>342</v>
      </c>
      <c t="n" r="B3" s="6">
        <v>2876924</v>
      </c>
      <c t="n" r="C3" s="6">
        <v>1472557</v>
      </c>
      <c t="n" r="D3" s="6">
        <v>4349481</v>
      </c>
    </row>
    <row spans="1:4" r="4">
      <c t="s" r="A4" s="4">
        <v>343</v>
      </c>
      <c t="n" r="B4" s="8">
        <v>0.85</v>
      </c>
      <c t="n" r="C4" s="8">
        <v>4.15</v>
      </c>
    </row>
    <row spans="1:4" r="5">
      <c t="s" r="A5" s="4">
        <v>344</v>
      </c>
      <c t="s" r="B5" s="4">
        <v>345</v>
      </c>
      <c t="s" r="C5" s="4">
        <v>346</v>
      </c>
    </row>
    <row spans="1:4" r="6">
      <c t="s" r="A6" s="4">
        <v>347</v>
      </c>
    </row>
    <row spans="1:4" r="7">
      <c t="s" r="A7" s="4">
        <v>342</v>
      </c>
      <c t="n" r="B7" s="6">
        <v>2615385</v>
      </c>
      <c t="n" r="C7" s="6">
        <v>1338688</v>
      </c>
    </row>
    <row spans="1:4" r="8">
      <c t="s" r="A8" s="4">
        <v>348</v>
      </c>
    </row>
    <row spans="1:4" r="9">
      <c t="s" r="A9" s="4">
        <v>342</v>
      </c>
      <c t="n" r="B9" s="6">
        <v>261539</v>
      </c>
      <c t="n" r="C9" s="6">
        <v>1338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349</v>
      </c>
      <c t="s" r="B1" s="2">
        <v>1</v>
      </c>
    </row>
    <row spans="1:3" r="2">
      <c t="s" r="B2" s="2">
        <v>2</v>
      </c>
      <c t="s" r="C2" s="2">
        <v>30</v>
      </c>
    </row>
    <row spans="1:3" r="3">
      <c t="s" r="A3" s="3">
        <v>287</v>
      </c>
    </row>
    <row spans="1:3" r="4">
      <c t="s" r="A4" s="4">
        <v>288</v>
      </c>
      <c t="n" r="B4" s="6">
        <v>4578700</v>
      </c>
    </row>
    <row spans="1:3" r="5">
      <c t="s" r="A5" s="3">
        <v>290</v>
      </c>
    </row>
    <row spans="1:3" r="6">
      <c t="s" r="A6" s="4">
        <v>291</v>
      </c>
      <c t="n" r="B6" s="8">
        <v>3.99</v>
      </c>
    </row>
    <row spans="1:3" r="7">
      <c t="s" r="A7" s="4">
        <v>350</v>
      </c>
    </row>
    <row spans="1:3" r="8">
      <c t="s" r="A8" s="3">
        <v>287</v>
      </c>
    </row>
    <row spans="1:3" r="9">
      <c t="s" r="A9" s="4">
        <v>294</v>
      </c>
      <c t="n" r="B9" s="6">
        <v>1472557</v>
      </c>
      <c t="n" r="C9" s="6">
        <v>1472557</v>
      </c>
    </row>
    <row spans="1:3" r="10">
      <c t="s" r="A10" s="4">
        <v>295</v>
      </c>
      <c t="n" r="B10" s="6">
        <v>2876924</v>
      </c>
      <c t="s" r="C10" s="4">
        <v>47</v>
      </c>
    </row>
    <row spans="1:3" r="11">
      <c t="s" r="A11" s="4">
        <v>296</v>
      </c>
      <c t="s" r="B11" s="4">
        <v>47</v>
      </c>
      <c t="s" r="C11" s="4">
        <v>47</v>
      </c>
    </row>
    <row spans="1:3" r="12">
      <c t="s" r="A12" s="4">
        <v>351</v>
      </c>
      <c t="s" r="B12" s="4">
        <v>47</v>
      </c>
      <c t="s" r="C12" s="4">
        <v>47</v>
      </c>
    </row>
    <row spans="1:3" r="13">
      <c t="s" r="A13" s="4">
        <v>288</v>
      </c>
      <c t="n" r="B13" s="6">
        <v>4349481</v>
      </c>
      <c t="n" r="C13" s="6">
        <v>1472557</v>
      </c>
    </row>
    <row spans="1:3" r="14">
      <c t="s" r="A14" s="3">
        <v>290</v>
      </c>
    </row>
    <row spans="1:3" r="15">
      <c t="s" r="A15" s="4">
        <v>298</v>
      </c>
      <c t="n" r="B15" s="8">
        <v>4.15</v>
      </c>
      <c t="n" r="C15" s="8">
        <v>4.15</v>
      </c>
    </row>
    <row spans="1:3" r="16">
      <c t="s" r="A16" s="4">
        <v>299</v>
      </c>
      <c t="n" r="B16" s="8">
        <v>0.85</v>
      </c>
      <c t="s" r="C16" s="4">
        <v>47</v>
      </c>
    </row>
    <row spans="1:3" r="17">
      <c t="s" r="A17" s="4">
        <v>300</v>
      </c>
      <c t="s" r="B17" s="4">
        <v>47</v>
      </c>
      <c t="s" r="C17" s="4">
        <v>47</v>
      </c>
    </row>
    <row spans="1:3" r="18">
      <c t="s" r="A18" s="4">
        <v>352</v>
      </c>
      <c t="s" r="B18" s="4">
        <v>47</v>
      </c>
      <c t="s" r="C18" s="4">
        <v>47</v>
      </c>
    </row>
    <row spans="1:3" r="19">
      <c t="s" r="A19" s="4">
        <v>291</v>
      </c>
      <c t="n" r="B19" s="8">
        <v>1.97</v>
      </c>
      <c t="n" r="C19" s="8">
        <v>4.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7"/>
    <col customWidth="1" max="3" min="3" width="14"/>
  </cols>
  <sheetData>
    <row spans="1:3" r="1">
      <c t="s" r="A1" s="1">
        <v>353</v>
      </c>
      <c t="s" r="B1" s="2">
        <v>1</v>
      </c>
    </row>
    <row spans="1:3" r="2">
      <c t="s" r="B2" s="2">
        <v>2</v>
      </c>
      <c t="s" r="C2" s="2">
        <v>30</v>
      </c>
    </row>
    <row spans="1:3" r="3">
      <c t="s" r="A3" s="3">
        <v>202</v>
      </c>
    </row>
    <row spans="1:3" r="4">
      <c t="s" r="A4" s="4">
        <v>354</v>
      </c>
      <c t="n" r="B4" s="7">
        <v>254</v>
      </c>
      <c t="n" r="C4" s="7">
        <v>517</v>
      </c>
    </row>
    <row spans="1:3" r="5">
      <c t="s" r="A5" s="4">
        <v>355</v>
      </c>
      <c t="n" r="B5" s="6">
        <v>682200</v>
      </c>
      <c t="n" r="C5" s="6">
        <v>395000</v>
      </c>
    </row>
    <row spans="1:3" r="6">
      <c t="s" r="A6" s="4">
        <v>356</v>
      </c>
      <c t="n" r="B6" s="7">
        <v>71</v>
      </c>
    </row>
    <row spans="1:3" r="7">
      <c t="s" r="A7" s="4">
        <v>357</v>
      </c>
      <c t="s" r="B7" s="4">
        <v>358</v>
      </c>
    </row>
    <row spans="1:3" r="8">
      <c t="s" r="A8" s="4">
        <v>359</v>
      </c>
      <c t="n" r="B8" s="7">
        <v>2</v>
      </c>
      <c t="n" r="C8" s="7">
        <v>1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v>
      </c>
      <c t="s" r="B1" s="2">
        <v>1</v>
      </c>
    </row>
    <row spans="1:3" r="2">
      <c t="s" r="B2" s="2">
        <v>2</v>
      </c>
      <c t="s" r="C2" s="2">
        <v>30</v>
      </c>
    </row>
    <row spans="1:3" r="3">
      <c t="s" r="A3" s="3">
        <v>63</v>
      </c>
    </row>
    <row spans="1:3" r="4">
      <c t="s" r="A4" s="4">
        <v>64</v>
      </c>
      <c t="n" r="B4" s="7">
        <v>-5070</v>
      </c>
      <c t="n" r="C4" s="7">
        <v>-8558</v>
      </c>
    </row>
    <row spans="1:3" r="5">
      <c t="s" r="A5" s="4">
        <v>65</v>
      </c>
      <c t="n" r="B5" s="6">
        <v>-4042</v>
      </c>
      <c t="n" r="C5" s="6">
        <v>-4946</v>
      </c>
    </row>
    <row spans="1:3" r="6">
      <c t="s" r="A6" s="4">
        <v>66</v>
      </c>
      <c t="n" r="B6" s="6">
        <v>-118</v>
      </c>
      <c t="n" r="C6" s="6">
        <v>-210</v>
      </c>
    </row>
    <row spans="1:3" r="7">
      <c t="s" r="A7" s="4">
        <v>67</v>
      </c>
      <c t="n" r="B7" s="6">
        <v>-9230</v>
      </c>
      <c t="n" r="C7" s="6">
        <v>-13714</v>
      </c>
    </row>
    <row spans="1:3" r="8">
      <c t="s" r="A8" s="3">
        <v>68</v>
      </c>
    </row>
    <row spans="1:3" r="9">
      <c t="s" r="A9" s="4">
        <v>69</v>
      </c>
      <c t="n" r="B9" s="6">
        <v>28</v>
      </c>
      <c t="n" r="C9" s="6">
        <v>76</v>
      </c>
    </row>
    <row spans="1:3" r="10">
      <c t="s" r="A10" s="4">
        <v>70</v>
      </c>
      <c t="n" r="B10" s="6">
        <v>-476</v>
      </c>
      <c t="n" r="C10" s="6">
        <v>-507</v>
      </c>
    </row>
    <row spans="1:3" r="11">
      <c t="s" r="A11" s="4">
        <v>71</v>
      </c>
      <c t="n" r="B11" s="6">
        <v>0</v>
      </c>
      <c t="n" r="C11" s="6">
        <v>116</v>
      </c>
    </row>
    <row spans="1:3" r="12">
      <c t="s" r="A12" s="4">
        <v>72</v>
      </c>
      <c t="n" r="B12" s="6">
        <v>-448</v>
      </c>
      <c t="n" r="C12" s="6">
        <v>-315</v>
      </c>
    </row>
    <row spans="1:3" r="13">
      <c t="s" r="A13" s="4">
        <v>73</v>
      </c>
      <c t="n" r="B13" s="7">
        <v>-9678</v>
      </c>
      <c t="n" r="C13" s="7">
        <v>-14029</v>
      </c>
    </row>
    <row spans="1:3" r="14">
      <c t="s" r="A14" s="4">
        <v>74</v>
      </c>
      <c t="n" r="B14" s="8">
        <v>-0.19</v>
      </c>
      <c t="n" r="C14" s="8">
        <v>-0.29</v>
      </c>
    </row>
    <row spans="1:3" r="15">
      <c t="s" r="A15" s="4">
        <v>75</v>
      </c>
      <c t="n" r="B15" s="6">
        <v>51234725</v>
      </c>
      <c t="n" r="C15" s="6">
        <v>477065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360</v>
      </c>
      <c t="s" r="B1" s="2">
        <v>2</v>
      </c>
      <c t="s" r="C1" s="2">
        <v>30</v>
      </c>
    </row>
    <row spans="1:3" r="2">
      <c t="s" r="A2" s="3">
        <v>361</v>
      </c>
    </row>
    <row spans="1:3" r="3">
      <c t="s" r="A3" s="4">
        <v>362</v>
      </c>
      <c t="n" r="B3" s="7">
        <v>26</v>
      </c>
      <c t="n" r="C3" s="7">
        <v>39</v>
      </c>
    </row>
    <row spans="1:3" r="4">
      <c t="s" r="A4" s="4">
        <v>363</v>
      </c>
      <c t="n" r="B4" s="6">
        <v>52</v>
      </c>
      <c t="n" r="C4" s="6">
        <v>57</v>
      </c>
    </row>
    <row spans="1:3" r="5">
      <c t="s" r="A5" s="4">
        <v>364</v>
      </c>
      <c t="n" r="B5" s="6">
        <v>78</v>
      </c>
      <c t="n" r="C5" s="6">
        <v>96</v>
      </c>
    </row>
    <row spans="1:3" r="6">
      <c t="s" r="A6" s="3">
        <v>365</v>
      </c>
    </row>
    <row spans="1:3" r="7">
      <c t="s" r="A7" s="4">
        <v>366</v>
      </c>
      <c t="n" r="B7" s="6">
        <v>14784</v>
      </c>
      <c t="n" r="C7" s="6">
        <v>11053</v>
      </c>
    </row>
    <row spans="1:3" r="8">
      <c t="s" r="A8" s="4">
        <v>39</v>
      </c>
      <c t="n" r="B8" s="6">
        <v>13017</v>
      </c>
      <c t="n" r="C8" s="6">
        <v>14244</v>
      </c>
    </row>
    <row spans="1:3" r="9">
      <c t="s" r="A9" s="4">
        <v>363</v>
      </c>
      <c t="n" r="B9" s="6">
        <v>70</v>
      </c>
      <c t="n" r="C9" s="6">
        <v>69</v>
      </c>
    </row>
    <row spans="1:3" r="10">
      <c t="s" r="A10" s="4">
        <v>367</v>
      </c>
      <c t="n" r="B10" s="6">
        <v>131</v>
      </c>
      <c t="n" r="C10" s="6">
        <v>115</v>
      </c>
    </row>
    <row spans="1:3" r="11">
      <c t="s" r="A11" s="4">
        <v>368</v>
      </c>
      <c t="n" r="B11" s="6">
        <v>3362</v>
      </c>
      <c t="n" r="C11" s="6">
        <v>4020</v>
      </c>
    </row>
    <row spans="1:3" r="12">
      <c t="s" r="A12" s="4">
        <v>369</v>
      </c>
      <c t="n" r="B12" s="6">
        <v>2358</v>
      </c>
      <c t="n" r="C12" s="6">
        <v>1882</v>
      </c>
    </row>
    <row spans="1:3" r="13">
      <c t="s" r="A13" s="4">
        <v>370</v>
      </c>
      <c t="n" r="B13" s="6">
        <v>36369</v>
      </c>
      <c t="n" r="C13" s="6">
        <v>33936</v>
      </c>
    </row>
    <row spans="1:3" r="14">
      <c t="s" r="A14" s="4">
        <v>371</v>
      </c>
      <c t="n" r="B14" s="6">
        <v>36447</v>
      </c>
      <c t="n" r="C14" s="6">
        <v>34032</v>
      </c>
    </row>
    <row spans="1:3" r="15">
      <c t="s" r="A15" s="4">
        <v>372</v>
      </c>
      <c t="n" r="B15" s="6">
        <v>-36447</v>
      </c>
      <c t="n" r="C15" s="6">
        <v>-34032</v>
      </c>
    </row>
    <row spans="1:3" r="16">
      <c t="s" r="A16" s="4">
        <v>373</v>
      </c>
      <c t="n" r="B16" s="6">
        <v>0</v>
      </c>
      <c t="n" r="C16" s="6">
        <v>0</v>
      </c>
    </row>
    <row spans="1:3" r="17">
      <c t="s" r="A17" s="3">
        <v>374</v>
      </c>
    </row>
    <row spans="1:3" r="18">
      <c t="s" r="A18" s="4">
        <v>375</v>
      </c>
      <c t="n" r="B18" s="6">
        <v>0</v>
      </c>
      <c t="n" r="C18" s="6">
        <v>0</v>
      </c>
    </row>
    <row spans="1:3" r="19">
      <c t="s" r="A19" s="4">
        <v>376</v>
      </c>
      <c t="n" r="B19" s="6">
        <v>0</v>
      </c>
      <c t="n" r="C19" s="6">
        <v>0</v>
      </c>
    </row>
    <row spans="1:3" r="20">
      <c t="s" r="A20" s="4">
        <v>377</v>
      </c>
      <c t="n" r="B20" s="6">
        <v>0</v>
      </c>
      <c t="n" r="C20" s="6">
        <v>0</v>
      </c>
    </row>
    <row spans="1:3" r="21">
      <c t="s" r="A21" s="4">
        <v>378</v>
      </c>
    </row>
    <row spans="1:3" r="22">
      <c t="s" r="A22" s="3">
        <v>365</v>
      </c>
    </row>
    <row spans="1:3" r="23">
      <c t="s" r="A23" s="4">
        <v>379</v>
      </c>
      <c t="n" r="B23" s="6">
        <v>2640</v>
      </c>
      <c t="n" r="C23" s="6">
        <v>2546</v>
      </c>
    </row>
    <row spans="1:3" r="24">
      <c t="s" r="A24" s="4">
        <v>380</v>
      </c>
      <c t="n" r="B24" s="6">
        <v>7</v>
      </c>
      <c t="n" r="C24" s="6">
        <v>7</v>
      </c>
    </row>
    <row spans="1:3" r="25">
      <c t="s" r="A25" s="4">
        <v>381</v>
      </c>
    </row>
    <row spans="1:3" r="26">
      <c t="s" r="A26" s="3">
        <v>365</v>
      </c>
    </row>
    <row spans="1:3" r="27">
      <c t="s" r="A27" s="4">
        <v>366</v>
      </c>
      <c t="n" r="B27" s="7">
        <v>14784</v>
      </c>
      <c t="n" r="C27" s="7">
        <v>110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82</v>
      </c>
      <c t="s" r="B1" s="2">
        <v>2</v>
      </c>
      <c t="s" r="C1" s="2">
        <v>30</v>
      </c>
    </row>
    <row spans="1:3" r="2">
      <c t="s" r="A2" s="3">
        <v>141</v>
      </c>
    </row>
    <row spans="1:3" r="3">
      <c t="s" r="A3" s="4">
        <v>378</v>
      </c>
      <c t="n" r="B3" s="7">
        <v>3148</v>
      </c>
      <c t="n" r="C3" s="7">
        <v>3055</v>
      </c>
    </row>
    <row spans="1:3" r="4">
      <c t="s" r="A4" s="4">
        <v>383</v>
      </c>
      <c t="n" r="B4" s="6">
        <v>33299</v>
      </c>
      <c t="n" r="C4" s="6">
        <v>30977</v>
      </c>
    </row>
    <row spans="1:3" r="5">
      <c t="s" r="A5" s="4">
        <v>384</v>
      </c>
      <c t="n" r="B5" s="7">
        <v>36447</v>
      </c>
      <c t="n" r="C5" s="7">
        <v>340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385</v>
      </c>
      <c t="s" r="B1" s="2">
        <v>386</v>
      </c>
      <c t="s" r="J1" s="2">
        <v>1</v>
      </c>
    </row>
    <row spans="1:11" r="2">
      <c t="s" r="B2" s="2">
        <v>2</v>
      </c>
      <c t="s" r="C2" s="2">
        <v>387</v>
      </c>
      <c t="s" r="D2" s="2">
        <v>4</v>
      </c>
      <c t="s" r="E2" s="2">
        <v>388</v>
      </c>
      <c t="s" r="F2" s="2">
        <v>30</v>
      </c>
      <c t="s" r="G2" s="2">
        <v>389</v>
      </c>
      <c t="s" r="H2" s="2">
        <v>390</v>
      </c>
      <c t="s" r="I2" s="2">
        <v>391</v>
      </c>
      <c t="s" r="J2" s="2">
        <v>2</v>
      </c>
      <c t="s" r="K2" s="2">
        <v>30</v>
      </c>
    </row>
    <row spans="1:11" r="3">
      <c t="s" r="A3" s="3">
        <v>392</v>
      </c>
    </row>
    <row spans="1:11" r="4">
      <c t="s" r="A4" s="4">
        <v>378</v>
      </c>
      <c t="n" r="J4" s="7">
        <v>-617</v>
      </c>
      <c t="n" r="K4" s="7">
        <v>-623</v>
      </c>
    </row>
    <row spans="1:11" r="5">
      <c t="s" r="A5" s="4">
        <v>383</v>
      </c>
      <c t="n" r="J5" s="6">
        <v>-9061</v>
      </c>
      <c t="n" r="K5" s="6">
        <v>-13406</v>
      </c>
    </row>
    <row spans="1:11" r="6">
      <c t="s" r="A6" s="4">
        <v>73</v>
      </c>
      <c t="n" r="B6" s="7">
        <v>-2534</v>
      </c>
      <c t="n" r="C6" s="7">
        <v>-2572</v>
      </c>
      <c t="n" r="D6" s="7">
        <v>-2097</v>
      </c>
      <c t="n" r="E6" s="7">
        <v>-2475</v>
      </c>
      <c t="n" r="F6" s="7">
        <v>-2937</v>
      </c>
      <c t="n" r="G6" s="7">
        <v>-3601</v>
      </c>
      <c t="n" r="H6" s="7">
        <v>-3060</v>
      </c>
      <c t="n" r="I6" s="7">
        <v>-4431</v>
      </c>
      <c t="n" r="J6" s="7">
        <v>-9678</v>
      </c>
      <c t="n" r="K6" s="7">
        <v>-14029</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393</v>
      </c>
      <c t="s" r="B1" s="2">
        <v>1</v>
      </c>
    </row>
    <row spans="1:3" r="2">
      <c t="s" r="B2" s="2">
        <v>2</v>
      </c>
      <c t="s" r="C2" s="2">
        <v>30</v>
      </c>
    </row>
    <row spans="1:3" r="3">
      <c t="s" r="A3" s="3">
        <v>394</v>
      </c>
    </row>
    <row spans="1:3" r="4">
      <c t="s" r="A4" s="4">
        <v>378</v>
      </c>
      <c t="n" r="B4" s="7">
        <v>0</v>
      </c>
      <c t="n" r="C4" s="7">
        <v>0</v>
      </c>
    </row>
    <row spans="1:3" r="5">
      <c t="s" r="A5" s="4">
        <v>383</v>
      </c>
      <c t="n" r="B5" s="6">
        <v>0</v>
      </c>
      <c t="n" r="C5" s="6">
        <v>0</v>
      </c>
    </row>
    <row spans="1:3" r="6">
      <c t="s" r="A6" s="4">
        <v>395</v>
      </c>
      <c t="n" r="B6" s="6">
        <v>0</v>
      </c>
      <c t="n" r="C6" s="6">
        <v>0</v>
      </c>
    </row>
    <row spans="1:3" r="7">
      <c t="s" r="A7" s="3">
        <v>396</v>
      </c>
    </row>
    <row spans="1:3" r="8">
      <c t="s" r="A8" s="4">
        <v>378</v>
      </c>
      <c t="n" r="B8" s="6">
        <v>0</v>
      </c>
      <c t="n" r="C8" s="6">
        <v>0</v>
      </c>
    </row>
    <row spans="1:3" r="9">
      <c t="s" r="A9" s="4">
        <v>383</v>
      </c>
      <c t="n" r="B9" s="6">
        <v>0</v>
      </c>
      <c t="n" r="C9" s="6">
        <v>0</v>
      </c>
    </row>
    <row spans="1:3" r="10">
      <c t="s" r="A10" s="4">
        <v>397</v>
      </c>
      <c t="n" r="B10" s="6">
        <v>0</v>
      </c>
      <c t="n" r="C10" s="6">
        <v>0</v>
      </c>
    </row>
    <row spans="1:3" r="11">
      <c t="s" r="A11" s="4">
        <v>398</v>
      </c>
      <c t="n" r="B11" s="7">
        <v>0</v>
      </c>
      <c t="n" r="C11"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399</v>
      </c>
      <c t="s" r="B1" s="2">
        <v>386</v>
      </c>
      <c t="s" r="J1" s="2">
        <v>1</v>
      </c>
    </row>
    <row spans="1:11" r="2">
      <c t="s" r="B2" s="2">
        <v>2</v>
      </c>
      <c t="s" r="C2" s="2">
        <v>387</v>
      </c>
      <c t="s" r="D2" s="2">
        <v>4</v>
      </c>
      <c t="s" r="E2" s="2">
        <v>388</v>
      </c>
      <c t="s" r="F2" s="2">
        <v>30</v>
      </c>
      <c t="s" r="G2" s="2">
        <v>389</v>
      </c>
      <c t="s" r="H2" s="2">
        <v>390</v>
      </c>
      <c t="s" r="I2" s="2">
        <v>391</v>
      </c>
      <c t="s" r="J2" s="2">
        <v>2</v>
      </c>
      <c t="s" r="K2" s="2">
        <v>30</v>
      </c>
    </row>
    <row spans="1:11" r="3">
      <c t="s" r="A3" s="3">
        <v>141</v>
      </c>
    </row>
    <row spans="1:11" r="4">
      <c t="s" r="A4" s="4">
        <v>400</v>
      </c>
      <c t="n" r="B4" s="7">
        <v>-2534</v>
      </c>
      <c t="n" r="C4" s="7">
        <v>-2572</v>
      </c>
      <c t="n" r="D4" s="7">
        <v>-2097</v>
      </c>
      <c t="n" r="E4" s="7">
        <v>-2475</v>
      </c>
      <c t="n" r="F4" s="7">
        <v>-2937</v>
      </c>
      <c t="n" r="G4" s="7">
        <v>-3601</v>
      </c>
      <c t="n" r="H4" s="7">
        <v>-3060</v>
      </c>
      <c t="n" r="I4" s="7">
        <v>-4431</v>
      </c>
      <c t="n" r="J4" s="7">
        <v>-9678</v>
      </c>
      <c t="n" r="K4" s="7">
        <v>-14029</v>
      </c>
    </row>
    <row spans="1:11" r="5">
      <c t="s" r="A5" s="4">
        <v>401</v>
      </c>
      <c t="s" r="J5" s="4">
        <v>402</v>
      </c>
      <c t="s" r="K5" s="4">
        <v>402</v>
      </c>
    </row>
    <row spans="1:11" r="6">
      <c t="s" r="A6" s="4">
        <v>403</v>
      </c>
      <c t="n" r="J6" s="7">
        <v>-2516</v>
      </c>
      <c t="n" r="K6" s="7">
        <v>-3648</v>
      </c>
    </row>
    <row spans="1:11" r="7">
      <c t="s" r="A7" s="4">
        <v>404</v>
      </c>
      <c t="n" r="J7" s="6">
        <v>-591</v>
      </c>
      <c t="n" r="K7" s="6">
        <v>-928</v>
      </c>
    </row>
    <row spans="1:11" r="8">
      <c t="s" r="A8" s="4">
        <v>405</v>
      </c>
      <c t="n" r="J8" s="6">
        <v>166</v>
      </c>
      <c t="n" r="K8" s="6">
        <v>27</v>
      </c>
    </row>
    <row spans="1:11" r="9">
      <c t="s" r="A9" s="4">
        <v>406</v>
      </c>
      <c t="n" r="J9" s="6">
        <v>-103</v>
      </c>
      <c t="n" r="K9" s="6">
        <v>-220</v>
      </c>
    </row>
    <row spans="1:11" r="10">
      <c t="s" r="A10" s="4">
        <v>407</v>
      </c>
      <c t="n" r="J10" s="6">
        <v>569</v>
      </c>
      <c t="n" r="K10" s="6">
        <v>155</v>
      </c>
    </row>
    <row spans="1:11" r="11">
      <c t="s" r="A11" s="4">
        <v>408</v>
      </c>
      <c t="n" r="J11" s="6">
        <v>17</v>
      </c>
      <c t="n" r="K11" s="6">
        <v>5</v>
      </c>
    </row>
    <row spans="1:11" r="12">
      <c t="s" r="A12" s="4">
        <v>409</v>
      </c>
      <c t="n" r="J12" s="6">
        <v>43</v>
      </c>
      <c t="n" r="K12" s="6">
        <v>20</v>
      </c>
    </row>
    <row spans="1:11" r="13">
      <c t="s" r="A13" s="4">
        <v>410</v>
      </c>
      <c t="n" r="J13" s="6">
        <v>0</v>
      </c>
      <c t="n" r="K13" s="6">
        <v>-63</v>
      </c>
    </row>
    <row spans="1:11" r="14">
      <c t="s" r="A14" s="4">
        <v>411</v>
      </c>
      <c t="n" r="J14" s="6">
        <v>0</v>
      </c>
      <c t="n" r="K14" s="6">
        <v>0</v>
      </c>
    </row>
    <row spans="1:11" r="15">
      <c t="s" r="A15" s="4">
        <v>375</v>
      </c>
      <c t="n" r="J15" s="6">
        <v>0</v>
      </c>
      <c t="n" r="K15" s="6">
        <v>0</v>
      </c>
    </row>
    <row spans="1:11" r="16">
      <c t="s" r="A16" s="4">
        <v>412</v>
      </c>
      <c t="n" r="J16" s="6">
        <v>2415</v>
      </c>
      <c t="n" r="K16" s="6">
        <v>4652</v>
      </c>
    </row>
    <row spans="1:11" r="17">
      <c t="s" r="A17" s="4">
        <v>398</v>
      </c>
      <c t="n" r="J17" s="7">
        <v>0</v>
      </c>
      <c t="n" r="K17" s="7">
        <v>0</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spans="1:2" r="1">
      <c t="s" r="A1" s="1">
        <v>413</v>
      </c>
      <c t="s" r="B1" s="2">
        <v>1</v>
      </c>
    </row>
    <row spans="1:2" r="2">
      <c t="s" r="B2" s="2">
        <v>414</v>
      </c>
    </row>
    <row spans="1:2" r="3">
      <c t="s" r="A3" s="4">
        <v>415</v>
      </c>
      <c t="n" r="B3" s="7">
        <v>2415</v>
      </c>
    </row>
    <row spans="1:2" r="4">
      <c t="s" r="A4" s="4">
        <v>416</v>
      </c>
      <c t="s" r="B4" s="4">
        <v>417</v>
      </c>
    </row>
    <row spans="1:2" r="5">
      <c t="s" r="A5" s="4">
        <v>418</v>
      </c>
      <c t="n" r="B5" s="7">
        <v>43482</v>
      </c>
    </row>
    <row spans="1:2" r="6">
      <c t="s" r="A6" s="4">
        <v>419</v>
      </c>
      <c t="n" r="B6" s="6">
        <v>538</v>
      </c>
    </row>
    <row spans="1:2" r="7">
      <c t="s" r="A7" s="4">
        <v>420</v>
      </c>
      <c t="n" r="B7" s="6">
        <v>140</v>
      </c>
    </row>
    <row spans="1:2" r="8">
      <c t="s" r="A8" s="4">
        <v>421</v>
      </c>
    </row>
    <row spans="1:2" r="9">
      <c t="s" r="A9" s="4">
        <v>418</v>
      </c>
      <c t="n" r="B9" s="6">
        <v>10784</v>
      </c>
    </row>
    <row spans="1:2" r="10">
      <c t="s" r="A10" s="4">
        <v>422</v>
      </c>
      <c t="n" r="B10" s="7">
        <v>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spans="1:2" r="1">
      <c t="s" r="A1" s="1">
        <v>423</v>
      </c>
      <c t="s" r="B1" s="2">
        <v>414</v>
      </c>
    </row>
    <row spans="1:2" r="2">
      <c t="s" r="A2" s="3">
        <v>145</v>
      </c>
    </row>
    <row spans="1:2" r="3">
      <c t="s" r="A3" s="4">
        <v>424</v>
      </c>
      <c t="n" r="B3" s="7">
        <v>1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5</v>
      </c>
      <c t="s" r="B1" s="2">
        <v>1</v>
      </c>
    </row>
    <row spans="1:3" r="2">
      <c t="s" r="B2" s="2">
        <v>2</v>
      </c>
      <c t="s" r="C2" s="2">
        <v>30</v>
      </c>
    </row>
    <row spans="1:3" r="3">
      <c t="s" r="A3" s="3">
        <v>426</v>
      </c>
    </row>
    <row spans="1:3" r="4">
      <c t="s" r="A4" s="4">
        <v>427</v>
      </c>
      <c t="n" r="B4" s="7">
        <v>35</v>
      </c>
      <c t="n" r="C4" s="7">
        <v>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8</v>
      </c>
      <c t="s" r="B1" s="2">
        <v>1</v>
      </c>
    </row>
    <row spans="1:3" r="2">
      <c t="s" r="B2" s="2">
        <v>2</v>
      </c>
      <c t="s" r="C2" s="2">
        <v>30</v>
      </c>
    </row>
    <row spans="1:3" r="3">
      <c t="s" r="A3" s="3">
        <v>429</v>
      </c>
    </row>
    <row spans="1:3" r="4">
      <c t="s" r="A4" s="4">
        <v>430</v>
      </c>
      <c t="n" r="B4" s="7">
        <v>29</v>
      </c>
      <c t="n" r="C4" s="7">
        <v>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431</v>
      </c>
      <c t="s" r="B1" s="2">
        <v>386</v>
      </c>
      <c t="s" r="J1" s="2">
        <v>1</v>
      </c>
    </row>
    <row spans="1:11" r="2">
      <c t="s" r="B2" s="2">
        <v>2</v>
      </c>
      <c t="s" r="C2" s="2">
        <v>387</v>
      </c>
      <c t="s" r="D2" s="2">
        <v>4</v>
      </c>
      <c t="s" r="E2" s="2">
        <v>388</v>
      </c>
      <c t="s" r="F2" s="2">
        <v>30</v>
      </c>
      <c t="s" r="G2" s="2">
        <v>389</v>
      </c>
      <c t="s" r="H2" s="2">
        <v>390</v>
      </c>
      <c t="s" r="I2" s="2">
        <v>391</v>
      </c>
      <c t="s" r="J2" s="2">
        <v>2</v>
      </c>
      <c t="s" r="K2" s="2">
        <v>30</v>
      </c>
    </row>
    <row spans="1:11" r="3">
      <c t="s" r="A3" s="3">
        <v>161</v>
      </c>
    </row>
    <row spans="1:11" r="4">
      <c t="s" r="A4" s="4">
        <v>432</v>
      </c>
      <c t="n" r="B4" s="7">
        <v>0</v>
      </c>
      <c t="n" r="C4" s="7">
        <v>0</v>
      </c>
      <c t="n" r="D4" s="7">
        <v>0</v>
      </c>
      <c t="n" r="E4" s="7">
        <v>0</v>
      </c>
      <c t="n" r="F4" s="7">
        <v>0</v>
      </c>
      <c t="n" r="G4" s="7">
        <v>0</v>
      </c>
      <c t="n" r="H4" s="7">
        <v>0</v>
      </c>
      <c t="n" r="I4" s="7">
        <v>0</v>
      </c>
    </row>
    <row spans="1:11" r="5">
      <c t="s" r="A5" s="4">
        <v>73</v>
      </c>
      <c t="n" r="B5" s="7">
        <v>-2534</v>
      </c>
      <c t="n" r="C5" s="7">
        <v>-2572</v>
      </c>
      <c t="n" r="D5" s="7">
        <v>-2097</v>
      </c>
      <c t="n" r="E5" s="7">
        <v>-2475</v>
      </c>
      <c t="n" r="F5" s="7">
        <v>-2937</v>
      </c>
      <c t="n" r="G5" s="7">
        <v>-3601</v>
      </c>
      <c t="n" r="H5" s="7">
        <v>-3060</v>
      </c>
      <c t="n" r="I5" s="7">
        <v>-4431</v>
      </c>
      <c t="n" r="J5" s="7">
        <v>-9678</v>
      </c>
      <c t="n" r="K5" s="7">
        <v>-14029</v>
      </c>
    </row>
    <row spans="1:11" r="6">
      <c t="s" r="A6" s="4">
        <v>433</v>
      </c>
      <c t="n" r="B6" s="8">
        <v>-0.05</v>
      </c>
      <c t="n" r="C6" s="8">
        <v>-0.05</v>
      </c>
      <c t="n" r="D6" s="8">
        <v>-0.04</v>
      </c>
      <c t="n" r="E6" s="8">
        <v>-0.05</v>
      </c>
      <c t="n" r="F6" s="8">
        <v>-0.06</v>
      </c>
      <c t="n" r="G6" s="8">
        <v>-0.08</v>
      </c>
      <c t="n" r="H6" s="8">
        <v>-0.06</v>
      </c>
      <c t="n" r="I6" s="8">
        <v>-0.09</v>
      </c>
      <c t="n" r="J6" s="8">
        <v>-0.19</v>
      </c>
      <c t="n" r="K6" s="8">
        <v>-0.29</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v>
      </c>
      <c t="s" r="B1" s="2">
        <v>1</v>
      </c>
    </row>
    <row spans="1:3" r="2">
      <c t="s" r="B2" s="2">
        <v>2</v>
      </c>
      <c t="s" r="C2" s="2">
        <v>30</v>
      </c>
    </row>
    <row spans="1:3" r="3">
      <c t="s" r="A3" s="3">
        <v>77</v>
      </c>
    </row>
    <row spans="1:3" r="4">
      <c t="s" r="A4" s="4">
        <v>78</v>
      </c>
      <c t="n" r="B4" s="7">
        <v>-9678</v>
      </c>
      <c t="n" r="C4" s="7">
        <v>-14029</v>
      </c>
    </row>
    <row spans="1:3" r="5">
      <c t="s" r="A5" s="3">
        <v>79</v>
      </c>
    </row>
    <row spans="1:3" r="6">
      <c t="s" r="A6" s="4">
        <v>66</v>
      </c>
      <c t="n" r="B6" s="6">
        <v>118</v>
      </c>
      <c t="n" r="C6" s="6">
        <v>210</v>
      </c>
    </row>
    <row spans="1:3" r="7">
      <c t="s" r="A7" s="4">
        <v>43</v>
      </c>
      <c t="n" r="B7" s="6">
        <v>-9</v>
      </c>
      <c t="n" r="C7" s="6">
        <v>-49</v>
      </c>
    </row>
    <row spans="1:3" r="8">
      <c t="s" r="A8" s="4">
        <v>80</v>
      </c>
      <c t="n" r="B8" s="6">
        <v>0</v>
      </c>
      <c t="n" r="C8" s="6">
        <v>-14</v>
      </c>
    </row>
    <row spans="1:3" r="9">
      <c t="s" r="A9" s="4">
        <v>81</v>
      </c>
      <c t="n" r="B9" s="6">
        <v>0</v>
      </c>
      <c t="n" r="C9" s="6">
        <v>-102</v>
      </c>
    </row>
    <row spans="1:3" r="10">
      <c t="s" r="A10" s="4">
        <v>82</v>
      </c>
      <c t="n" r="B10" s="6">
        <v>254</v>
      </c>
      <c t="n" r="C10" s="6">
        <v>517</v>
      </c>
    </row>
    <row spans="1:3" r="11">
      <c t="s" r="A11" s="4">
        <v>83</v>
      </c>
      <c t="n" r="B11" s="6">
        <v>-9315</v>
      </c>
      <c t="n" r="C11" s="6">
        <v>-13467</v>
      </c>
    </row>
    <row spans="1:3" r="12">
      <c t="s" r="A12" s="3">
        <v>84</v>
      </c>
    </row>
    <row spans="1:3" r="13">
      <c t="s" r="A13" s="4">
        <v>34</v>
      </c>
      <c t="n" r="B13" s="6">
        <v>11</v>
      </c>
      <c t="n" r="C13" s="6">
        <v>8</v>
      </c>
    </row>
    <row spans="1:3" r="14">
      <c t="s" r="A14" s="4">
        <v>33</v>
      </c>
      <c t="n" r="B14" s="6">
        <v>6</v>
      </c>
      <c t="n" r="C14" s="6">
        <v>-2</v>
      </c>
    </row>
    <row spans="1:3" r="15">
      <c t="s" r="A15" s="4">
        <v>35</v>
      </c>
      <c t="n" r="B15" s="6">
        <v>153</v>
      </c>
      <c t="n" r="C15" s="6">
        <v>87</v>
      </c>
    </row>
    <row spans="1:3" r="16">
      <c t="s" r="A16" s="4">
        <v>42</v>
      </c>
      <c t="n" r="B16" s="6">
        <v>-190</v>
      </c>
      <c t="n" r="C16" s="6">
        <v>-314</v>
      </c>
    </row>
    <row spans="1:3" r="17">
      <c t="s" r="A17" s="4">
        <v>85</v>
      </c>
      <c t="n" r="B17" s="6">
        <v>-9335</v>
      </c>
      <c t="n" r="C17" s="6">
        <v>-13688</v>
      </c>
    </row>
    <row spans="1:3" r="18">
      <c t="s" r="A18" s="3">
        <v>86</v>
      </c>
    </row>
    <row spans="1:3" r="19">
      <c t="s" r="A19" s="4">
        <v>87</v>
      </c>
      <c t="n" r="B19" s="6">
        <v>-2</v>
      </c>
      <c t="n" r="C19" s="6">
        <v>-33</v>
      </c>
    </row>
    <row spans="1:3" r="20">
      <c t="s" r="A20" s="4">
        <v>88</v>
      </c>
      <c t="n" r="B20" s="6">
        <v>2</v>
      </c>
      <c t="n" r="C20" s="6">
        <v>0</v>
      </c>
    </row>
    <row spans="1:3" r="21">
      <c t="s" r="A21" s="4">
        <v>89</v>
      </c>
      <c t="n" r="B21" s="6">
        <v>0</v>
      </c>
      <c t="n" r="C21" s="6">
        <v>-33</v>
      </c>
    </row>
    <row spans="1:3" r="22">
      <c t="s" r="A22" s="3">
        <v>90</v>
      </c>
    </row>
    <row spans="1:3" r="23">
      <c t="s" r="A23" s="4">
        <v>91</v>
      </c>
      <c t="n" r="B23" s="6">
        <v>3077</v>
      </c>
      <c t="n" r="C23" s="6">
        <v>-42</v>
      </c>
    </row>
    <row spans="1:3" r="24">
      <c t="s" r="A24" s="4">
        <v>92</v>
      </c>
      <c t="n" r="B24" s="6">
        <v>3077</v>
      </c>
      <c t="n" r="C24" s="6">
        <v>-42</v>
      </c>
    </row>
    <row spans="1:3" r="25">
      <c t="s" r="A25" s="4">
        <v>93</v>
      </c>
      <c t="n" r="B25" s="6">
        <v>-6258</v>
      </c>
      <c t="n" r="C25" s="6">
        <v>-13763</v>
      </c>
    </row>
    <row spans="1:3" r="26">
      <c t="s" r="A26" s="4">
        <v>94</v>
      </c>
      <c t="n" r="B26" s="6">
        <v>10139</v>
      </c>
      <c t="n" r="C26" s="6">
        <v>23902</v>
      </c>
    </row>
    <row spans="1:3" r="27">
      <c t="s" r="A27" s="4">
        <v>95</v>
      </c>
      <c t="n" r="B27" s="7">
        <v>3881</v>
      </c>
      <c t="n" r="C27" s="7">
        <v>101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2"/>
    <col customWidth="1" max="2" min="2" width="13"/>
    <col customWidth="1" max="3" min="3" width="27"/>
    <col customWidth="1" max="4" min="4" width="46"/>
    <col customWidth="1" max="5" min="5" width="20"/>
    <col customWidth="1" max="6" min="6" width="10"/>
  </cols>
  <sheetData>
    <row spans="1:6" r="1">
      <c t="s" r="A1" s="1">
        <v>96</v>
      </c>
      <c t="s" r="B1" s="2">
        <v>97</v>
      </c>
      <c t="s" r="C1" s="2">
        <v>98</v>
      </c>
      <c t="s" r="D1" s="2">
        <v>99</v>
      </c>
      <c t="s" r="E1" s="2">
        <v>100</v>
      </c>
      <c t="s" r="F1" s="2">
        <v>101</v>
      </c>
    </row>
    <row spans="1:6" r="2">
      <c t="s" r="A2" s="4">
        <v>102</v>
      </c>
      <c t="n" r="B2" s="7">
        <v>100513</v>
      </c>
      <c t="n" r="C2" s="7">
        <v>22850</v>
      </c>
      <c t="s" r="D2" s="4">
        <v>47</v>
      </c>
      <c t="n" r="E2" s="7">
        <v>-99441</v>
      </c>
      <c t="n" r="F2" s="7">
        <v>23922</v>
      </c>
    </row>
    <row spans="1:6" r="3">
      <c t="s" r="A3" s="4">
        <v>103</v>
      </c>
      <c t="n" r="B3" s="6">
        <v>47627245</v>
      </c>
    </row>
    <row spans="1:6" r="4">
      <c t="s" r="A4" s="4">
        <v>104</v>
      </c>
      <c t="n" r="B4" s="6">
        <v>79971</v>
      </c>
    </row>
    <row spans="1:6" r="5">
      <c t="s" r="A5" s="4">
        <v>105</v>
      </c>
      <c t="n" r="B5" s="7">
        <v>139</v>
      </c>
      <c t="n" r="C5" s="6">
        <v>-181</v>
      </c>
      <c t="s" r="D5" s="4">
        <v>47</v>
      </c>
      <c t="s" r="E5" s="4">
        <v>47</v>
      </c>
      <c t="n" r="F5" s="6">
        <v>-42</v>
      </c>
    </row>
    <row spans="1:6" r="6">
      <c t="s" r="A6" s="4">
        <v>82</v>
      </c>
      <c t="s" r="B6" s="4">
        <v>47</v>
      </c>
      <c t="n" r="C6" s="7">
        <v>517</v>
      </c>
      <c t="s" r="D6" s="4">
        <v>47</v>
      </c>
      <c t="s" r="E6" s="4">
        <v>47</v>
      </c>
      <c t="n" r="F6" s="6">
        <v>517</v>
      </c>
    </row>
    <row spans="1:6" r="7">
      <c t="s" r="A7" s="4">
        <v>78</v>
      </c>
      <c t="s" r="B7" s="4">
        <v>47</v>
      </c>
      <c t="s" r="C7" s="4">
        <v>47</v>
      </c>
      <c t="s" r="D7" s="4">
        <v>47</v>
      </c>
      <c t="n" r="E7" s="7">
        <v>-14029</v>
      </c>
      <c t="n" r="F7" s="6">
        <v>-14029</v>
      </c>
    </row>
    <row spans="1:6" r="8">
      <c t="s" r="A8" s="4">
        <v>106</v>
      </c>
      <c t="n" r="B8" s="7">
        <v>100652</v>
      </c>
      <c t="n" r="C8" s="7">
        <v>23186</v>
      </c>
      <c t="s" r="D8" s="4">
        <v>47</v>
      </c>
      <c t="n" r="E8" s="7">
        <v>-113470</v>
      </c>
      <c t="n" r="F8" s="6">
        <v>10368</v>
      </c>
    </row>
    <row spans="1:6" r="9">
      <c t="s" r="A9" s="4">
        <v>107</v>
      </c>
      <c t="n" r="B9" s="6">
        <v>47707216</v>
      </c>
    </row>
    <row spans="1:6" r="10">
      <c t="s" r="A10" s="4">
        <v>108</v>
      </c>
      <c t="n" r="B10" s="6">
        <v>5230770</v>
      </c>
    </row>
    <row spans="1:6" r="11">
      <c t="s" r="A11" s="4">
        <v>109</v>
      </c>
      <c t="n" r="B11" s="7">
        <v>2985</v>
      </c>
      <c t="n" r="C11" s="6">
        <v>91</v>
      </c>
      <c t="s" r="D11" s="4">
        <v>47</v>
      </c>
      <c t="s" r="E11" s="4">
        <v>47</v>
      </c>
      <c t="n" r="F11" s="6">
        <v>3076</v>
      </c>
    </row>
    <row spans="1:6" r="12">
      <c t="s" r="A12" s="4">
        <v>104</v>
      </c>
      <c t="n" r="B12" s="6">
        <v>3894</v>
      </c>
    </row>
    <row spans="1:6" r="13">
      <c t="s" r="A13" s="4">
        <v>105</v>
      </c>
      <c t="n" r="B13" s="7">
        <v>3</v>
      </c>
      <c t="n" r="C13" s="6">
        <v>-2</v>
      </c>
      <c t="s" r="D13" s="4">
        <v>47</v>
      </c>
      <c t="s" r="E13" s="4">
        <v>47</v>
      </c>
      <c t="n" r="F13" s="6">
        <v>1</v>
      </c>
    </row>
    <row spans="1:6" r="14">
      <c t="s" r="A14" s="4">
        <v>82</v>
      </c>
      <c t="s" r="B14" s="4">
        <v>47</v>
      </c>
      <c t="n" r="C14" s="7">
        <v>254</v>
      </c>
      <c t="s" r="D14" s="4">
        <v>47</v>
      </c>
      <c t="s" r="E14" s="4">
        <v>47</v>
      </c>
      <c t="n" r="F14" s="6">
        <v>254</v>
      </c>
    </row>
    <row spans="1:6" r="15">
      <c t="s" r="A15" s="4">
        <v>78</v>
      </c>
      <c t="s" r="B15" s="4">
        <v>47</v>
      </c>
      <c t="s" r="C15" s="4">
        <v>47</v>
      </c>
      <c t="s" r="D15" s="4">
        <v>47</v>
      </c>
      <c t="n" r="E15" s="7">
        <v>-9678</v>
      </c>
      <c t="n" r="F15" s="6">
        <v>-9678</v>
      </c>
    </row>
    <row spans="1:6" r="16">
      <c t="s" r="A16" s="4">
        <v>110</v>
      </c>
      <c t="n" r="B16" s="7">
        <v>103640</v>
      </c>
      <c t="n" r="C16" s="7">
        <v>23529</v>
      </c>
      <c t="s" r="D16" s="4">
        <v>47</v>
      </c>
      <c t="n" r="E16" s="7">
        <v>-123148</v>
      </c>
      <c t="n" r="F16" s="7">
        <v>4021</v>
      </c>
    </row>
    <row spans="1:6" r="17">
      <c t="s" r="A17" s="4">
        <v>111</v>
      </c>
      <c t="n" r="B17" s="6">
        <v>529418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2</v>
      </c>
      <c t="s" r="B1" s="2">
        <v>1</v>
      </c>
    </row>
    <row spans="1:2" r="2">
      <c t="s" r="B2" s="2">
        <v>2</v>
      </c>
    </row>
    <row spans="1:2" r="3">
      <c t="s" r="A3" s="3">
        <v>113</v>
      </c>
    </row>
    <row spans="1:2" r="4">
      <c t="s" r="A4" s="4">
        <v>114</v>
      </c>
      <c t="s" r="B4"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6</v>
      </c>
      <c t="s" r="B1" s="2">
        <v>1</v>
      </c>
    </row>
    <row spans="1:2" r="2">
      <c t="s" r="B2" s="2">
        <v>2</v>
      </c>
    </row>
    <row spans="1:2" r="3">
      <c t="s" r="A3" s="3">
        <v>117</v>
      </c>
    </row>
    <row spans="1:2" r="4">
      <c t="s" r="A4" s="4">
        <v>118</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ash</vt:lpstr>
      <vt:lpstr>CONSOLIDATED STATEMENTS OF SHAR</vt:lpstr>
      <vt:lpstr>1. DESCRIPTION OF BUSINESS</vt:lpstr>
      <vt:lpstr>2. BASIS OF PRESENTATION</vt:lpstr>
      <vt:lpstr>3. SUMMARY OF SIGNIFICANT ACCOU</vt:lpstr>
      <vt:lpstr>4. MINERAL PROPERTIES</vt:lpstr>
      <vt:lpstr>5. EQUIPMENT AND LAND</vt:lpstr>
      <vt:lpstr>6. ADDITIONAL PAID IN CAPITAL</vt:lpstr>
      <vt:lpstr>7. RELATED PARTY TRANSACTIONS</vt:lpstr>
      <vt:lpstr>8. INCOME TAX</vt:lpstr>
      <vt:lpstr>9. COMMITMENTS AND CONTINGENCIE</vt:lpstr>
      <vt:lpstr>10. SUPPLEMENTAL DISCLOSURE WIT</vt:lpstr>
      <vt:lpstr>11. RETIREMENT PLAN</vt:lpstr>
      <vt:lpstr>12. SEGMENT INFORMATION</vt:lpstr>
      <vt:lpstr>13. QUARTERLY FINANCIAL INFORMA</vt:lpstr>
      <vt:lpstr>14. SUBSEQUENT EVENTS</vt:lpstr>
      <vt:lpstr>3. SUMMARY OF SIGNIFICANT ACC21</vt:lpstr>
      <vt:lpstr>3. SUMMARY OF SIGNIFICANT ACC22</vt:lpstr>
      <vt:lpstr>5. EQUIPMENT AND LAND (Tables)</vt:lpstr>
      <vt:lpstr>6. ADDITIONAL PAID-IN CAPITAL (</vt:lpstr>
      <vt:lpstr>8. INCOME TAX (Tables)</vt:lpstr>
      <vt:lpstr>10. SUPPLEMENTAL DISCLOSURE W26</vt:lpstr>
      <vt:lpstr>13. QUARTERLY FINANCIAL INFOR27</vt:lpstr>
      <vt:lpstr>3. SUMMARY OF SIGNIFICANT ACC28</vt:lpstr>
      <vt:lpstr>3. SUMMARY OF SIGNIFICANT ACC29</vt:lpstr>
      <vt:lpstr>3. SUMMARY OF SIGNIFICANT ACC30</vt:lpstr>
      <vt:lpstr>5. EQUIPMENT AND LAND (Details)</vt:lpstr>
      <vt:lpstr>5. EQUIPMENT AND LAND (Details </vt:lpstr>
      <vt:lpstr>6. ADDITIONAL PAID-IN CAPITAL33</vt:lpstr>
      <vt:lpstr>6. ADDITIONAL PAID-IN CAPITAL34</vt:lpstr>
      <vt:lpstr>6. ADDITIONAL PAID-IN CAPITAL35</vt:lpstr>
      <vt:lpstr>6. ADDITIONAL PAID-IN CAPITAL36</vt:lpstr>
      <vt:lpstr>6. ADDITIONAL PAID-IN CAPITAL37</vt:lpstr>
      <vt:lpstr>6. ADDITIONAL PAID-IN CAPITAL38</vt:lpstr>
      <vt:lpstr>6. ADDITIONAL PAID IN CAPITAL  </vt:lpstr>
      <vt:lpstr>8. INCOME TAX (Details)</vt:lpstr>
      <vt:lpstr>8. INCOME TAX (Details 1)</vt:lpstr>
      <vt:lpstr>8. INCOME TAX (Details 2)</vt:lpstr>
      <vt:lpstr>8. INCOME TAX (Details 3)</vt:lpstr>
      <vt:lpstr>8. INCOME TAX (Details 4)</vt:lpstr>
      <vt:lpstr>8. INCOME TAX (Details Narrativ</vt:lpstr>
      <vt:lpstr>9. COMMITMENTS AND CONTINGENC46</vt:lpstr>
      <vt:lpstr>10. SUPPLEMENTAL DISCLOSURE W47</vt:lpstr>
      <vt:lpstr>11. RETIREMENT PLAN (Details Na</vt:lpstr>
      <vt:lpstr>13. QUARTERLY FINANCIAL INFOR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8:11:56Z</dcterms:created>
  <dcterms:modified xmlns:dcterms="http://purl.org/dc/terms/" xmlns:xsi="http://www.w3.org/2001/XMLSchema-instance" xsi:type="dcterms:W3CDTF">2016-03-28T18:11:56Z</dcterms:modified>
  <dc:title xmlns:dc="http://purl.org/dc/elements/1.1/">Untitled</dc:title>
  <dc:description xmlns:dc="http://purl.org/dc/elements/1.1/"/>
  <dc:subject xmlns:dc="http://purl.org/dc/elements/1.1/"/>
  <cp:keywords/>
  <cp:category/>
</cp:coreProperties>
</file>